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ther Comprehensi" sheetId="5" r:id="rId5"/>
    <s:sheet name="Statements of Shareholders' Def" sheetId="6" r:id="rId6"/>
    <s:sheet name="Statements of Cash Flows" sheetId="7" r:id="rId7"/>
    <s:sheet name="Summary of Accounting Policies" sheetId="8" r:id="rId8"/>
    <s:sheet name="Liqudity and Going Concern" sheetId="9" r:id="rId9"/>
    <s:sheet name="Prepaid Expenses" sheetId="10" r:id="rId10"/>
    <s:sheet name="Securities Available for Sale" sheetId="11" r:id="rId11"/>
    <s:sheet name="Related Party Transactions" sheetId="12" r:id="rId12"/>
    <s:sheet name="Convertible Notes Payable" sheetId="13" r:id="rId13"/>
    <s:sheet name="Common Stock" sheetId="14" r:id="rId14"/>
    <s:sheet name="Stock Warrants" sheetId="15" r:id="rId15"/>
    <s:sheet name="Discontinued Operations" sheetId="16" r:id="rId16"/>
    <s:sheet name="Commitments" sheetId="17" r:id="rId17"/>
    <s:sheet name="Income Taxes" sheetId="18" r:id="rId18"/>
    <s:sheet name="Subsequent Events" sheetId="19" r:id="rId19"/>
    <s:sheet name="Summary of Accounting Policies " sheetId="20" r:id="rId20"/>
    <s:sheet name="Summary of Accounting Policie21" sheetId="21" r:id="rId21"/>
    <s:sheet name="Convertible Notes Payable (Tabl" sheetId="22" r:id="rId22"/>
    <s:sheet name="Stock Warrants (Tables)" sheetId="23" r:id="rId23"/>
    <s:sheet name="Commitments (Tables)" sheetId="24" r:id="rId24"/>
    <s:sheet name="Income Taxes (Tables)" sheetId="25" r:id="rId25"/>
    <s:sheet name="Summary of Accouting Policies (" sheetId="26" r:id="rId26"/>
    <s:sheet name="Summary of Accounting Policie27" sheetId="27" r:id="rId27"/>
    <s:sheet name="Summary of Accounting Policie28" sheetId="28" r:id="rId28"/>
    <s:sheet name="Summary of Accounting Policie29" sheetId="29" r:id="rId29"/>
    <s:sheet name="Summary of Accounting Policie30" sheetId="30" r:id="rId30"/>
    <s:sheet name="Liquidity and Going Concern (De" sheetId="31" r:id="rId31"/>
    <s:sheet name="Prepaid Expenses (Details Narra" sheetId="32" r:id="rId32"/>
    <s:sheet name="Securities Available for Sale (" sheetId="33" r:id="rId33"/>
    <s:sheet name="Related Party Transactions (Det" sheetId="34" r:id="rId34"/>
    <s:sheet name="Convertible Notes Payable (Deta" sheetId="35" r:id="rId35"/>
    <s:sheet name="Convertible Notes Payable - Sch" sheetId="36" r:id="rId36"/>
    <s:sheet name="Convertible Notes Payable - S37" sheetId="37" r:id="rId37"/>
    <s:sheet name="Convertible Notes Payable - S38" sheetId="38" r:id="rId38"/>
    <s:sheet name="Common Stock (Details Narrative" sheetId="39" r:id="rId39"/>
    <s:sheet name="Stock Warrants (Details Narrati" sheetId="40" r:id="rId40"/>
    <s:sheet name="Stock Warrants - Schedule of De" sheetId="41" r:id="rId41"/>
    <s:sheet name="Stock Warrants - Schedule of Wa" sheetId="42" r:id="rId42"/>
    <s:sheet name="Stock Warrants - Schedule of Cl" sheetId="43" r:id="rId43"/>
    <s:sheet name="Discontinued Operations (Detail" sheetId="44" r:id="rId44"/>
    <s:sheet name="Commitments (Details Narrative)" sheetId="45" r:id="rId45"/>
    <s:sheet name="Commitments - Schedule of Offic" sheetId="46" r:id="rId46"/>
    <s:sheet name="Income Taxes (Details Narrative" sheetId="47" r:id="rId47"/>
    <s:sheet name="Income Taxes - Schedule of Defe" sheetId="48" r:id="rId48"/>
    <s:sheet name="Income Taxes - Schedule of De49"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657">
  <si>
    <t>Document and Entity Information - USD ($)</t>
  </si>
  <si>
    <t>12 Months Ended</t>
  </si>
  <si>
    <t>Jun. 30, 2015</t>
  </si>
  <si>
    <t>Sep. 21, 2015</t>
  </si>
  <si>
    <t>Dec. 31, 2014</t>
  </si>
  <si>
    <t>Document And Entity Information</t>
  </si>
  <si>
    <t>Entity Registrant Name</t>
  </si>
  <si>
    <t>Nano Mobile Healthcare, Inc.</t>
  </si>
  <si>
    <t>Entity Central Index Key</t>
  </si>
  <si>
    <t>Document Type</t>
  </si>
  <si>
    <t>10-K</t>
  </si>
  <si>
    <t>Document Period End Date</t>
  </si>
  <si>
    <t>Jun. 30,
		2015</t>
  </si>
  <si>
    <t>Amendment Flag</t>
  </si>
  <si>
    <t>false</t>
  </si>
  <si>
    <t>Current Fiscal Year End Date</t>
  </si>
  <si>
    <t>--06-30</t>
  </si>
  <si>
    <t>Entity a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VNTH</t>
  </si>
  <si>
    <t>Document Fiscal Period Focus</t>
  </si>
  <si>
    <t>FY</t>
  </si>
  <si>
    <t>Document Fiscal Year Focus</t>
  </si>
  <si>
    <t>Balance Sheets - USD ($)</t>
  </si>
  <si>
    <t>Jun. 30, 2014</t>
  </si>
  <si>
    <t>Current assets</t>
  </si>
  <si>
    <t>Cash and cash equivalents</t>
  </si>
  <si>
    <t>Prepaid expenses and other current assets</t>
  </si>
  <si>
    <t>Total current assets</t>
  </si>
  <si>
    <t>Fixed Assets</t>
  </si>
  <si>
    <t xml:space="preserve"> </t>
  </si>
  <si>
    <t>Securities-available for sale</t>
  </si>
  <si>
    <t>Total assets</t>
  </si>
  <si>
    <t>Current liabilities</t>
  </si>
  <si>
    <t>Accounts payable and accrued liabilities</t>
  </si>
  <si>
    <t>Convertible notes payable</t>
  </si>
  <si>
    <t>Due to related parties</t>
  </si>
  <si>
    <t>Derivative liabilities</t>
  </si>
  <si>
    <t>Total current liabilities</t>
  </si>
  <si>
    <t>Convertible debt</t>
  </si>
  <si>
    <t>Total liabilities</t>
  </si>
  <si>
    <t>Stockholders' deficit</t>
  </si>
  <si>
    <t>Preferred stock; $0.001 par value; 50,000,000 shares authorized; 0 and 0 shares issued and outstanding as of June 30, 2015 and 2014, respectively</t>
  </si>
  <si>
    <t>Common stock; $0.001 par value; 450,000,000 shares authorized; 227,720,396 and 189,423,721 shares issued and outstanding as of June 30, 2015 and 2014,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General and administrative expenses</t>
  </si>
  <si>
    <t>Officer and director compensation</t>
  </si>
  <si>
    <t>Officer and director compensation - other</t>
  </si>
  <si>
    <t>Consulting</t>
  </si>
  <si>
    <t>Consulting - other</t>
  </si>
  <si>
    <t>Royalty expenses</t>
  </si>
  <si>
    <t>Total operating expenses</t>
  </si>
  <si>
    <t>Loss from operations</t>
  </si>
  <si>
    <t>Other income (expense)</t>
  </si>
  <si>
    <t>Interest income (expense)</t>
  </si>
  <si>
    <t>Gain (loss) on derivative</t>
  </si>
  <si>
    <t>Gain (loss) on equity swap</t>
  </si>
  <si>
    <t>Unrealized loss on investment</t>
  </si>
  <si>
    <t>Total other income (expense)</t>
  </si>
  <si>
    <t>Net income (loss) from continuing operations</t>
  </si>
  <si>
    <t>Loss from discontinued operations</t>
  </si>
  <si>
    <t>Net income (loss)</t>
  </si>
  <si>
    <t>Net income (loss) per common share from continuing operations: basic and diluted</t>
  </si>
  <si>
    <t>Net income (loss) per common share from discontinued operations: basic and diluted</t>
  </si>
  <si>
    <t>Net income (loss) per common share: basic and diluted</t>
  </si>
  <si>
    <t>Weighted average common shares outstanding: basic</t>
  </si>
  <si>
    <t>Weighted average common shares outstanding: diluted</t>
  </si>
  <si>
    <t>Statements of Other Comprehensive Income (Loss) - USD ($)</t>
  </si>
  <si>
    <t>Statement of Comprehensive Income [Abstract]</t>
  </si>
  <si>
    <t>Foreign Currency Translation adjustment</t>
  </si>
  <si>
    <t>Change in cumulative translation adjustment</t>
  </si>
  <si>
    <t>Change in cumulative translation adjustment from discontinued operations</t>
  </si>
  <si>
    <t>Total</t>
  </si>
  <si>
    <t>Statements of Shareholders' Deficit - USD ($)</t>
  </si>
  <si>
    <t>Preferred Stock [Member]</t>
  </si>
  <si>
    <t>Common Stock [Member]</t>
  </si>
  <si>
    <t>Additional Paid-In Capital [Member]</t>
  </si>
  <si>
    <t>Non-controlling Interest [Member]</t>
  </si>
  <si>
    <t>Accumulated Other Comprehensive Income (Loss) [Member]</t>
  </si>
  <si>
    <t>Accumulated Deficit [Member]</t>
  </si>
  <si>
    <t>Balance at Jun. 30, 2013</t>
  </si>
  <si>
    <t>Balance, shares at Jun. 30, 2013</t>
  </si>
  <si>
    <t>Stock issued for cash, net</t>
  </si>
  <si>
    <t>Stock issued for cash, net, shares</t>
  </si>
  <si>
    <t>Stock issued for services</t>
  </si>
  <si>
    <t>Stock issued for services, shares</t>
  </si>
  <si>
    <t>Stock issued for intangible asset</t>
  </si>
  <si>
    <t>Stock issued for intangible asset, shares</t>
  </si>
  <si>
    <t>Stock issued for securities</t>
  </si>
  <si>
    <t>Stock issued for securities, shares</t>
  </si>
  <si>
    <t>Stock isued for finders fees</t>
  </si>
  <si>
    <t>Stock isued for finders fees, shares</t>
  </si>
  <si>
    <t>Warrants issued for services</t>
  </si>
  <si>
    <t>Spin-off of subsidiery</t>
  </si>
  <si>
    <t>Contributed capital</t>
  </si>
  <si>
    <t>Other comprehensive income</t>
  </si>
  <si>
    <t>Common stock issued to settle debt</t>
  </si>
  <si>
    <t>Common stock issued to settle debt , shares</t>
  </si>
  <si>
    <t>Common stock issued to settle related party debt</t>
  </si>
  <si>
    <t>Common stock issued to settle related party debt, shares</t>
  </si>
  <si>
    <t>Common stock issued for coversion of parent company stock</t>
  </si>
  <si>
    <t>Common stock issued for coversion of parent company stock, shares</t>
  </si>
  <si>
    <t>Conversion of deriviative liability</t>
  </si>
  <si>
    <t>Reclassifaction of tainted warrants to derivitive liability</t>
  </si>
  <si>
    <t>Balance at Jun. 30, 2014</t>
  </si>
  <si>
    <t>Balance, shares at Jun. 30, 2014</t>
  </si>
  <si>
    <t>Balance at Jun. 30, 2015</t>
  </si>
  <si>
    <t>Balance, shares at Jun. 30, 2015</t>
  </si>
  <si>
    <t>Statements of Cash Flows - USD ($)</t>
  </si>
  <si>
    <t>Cash Flows from Operating Activities</t>
  </si>
  <si>
    <t>Adjustments to reconcile net income (loss) to net cash used in operating activities:</t>
  </si>
  <si>
    <t>Amortization of debt discount</t>
  </si>
  <si>
    <t>(Gain) loss on derivative liability</t>
  </si>
  <si>
    <t>Loss on equity swap</t>
  </si>
  <si>
    <t>Shares issued for services</t>
  </si>
  <si>
    <t>Non cash interest expense</t>
  </si>
  <si>
    <t>Depreciation</t>
  </si>
  <si>
    <t>Changes in assets and liabilities</t>
  </si>
  <si>
    <t>Prepaid expense</t>
  </si>
  <si>
    <t>Accounts payable and accrued expenses</t>
  </si>
  <si>
    <t>Net cash used in operating activities</t>
  </si>
  <si>
    <t>Cash Flows from Investing Activities</t>
  </si>
  <si>
    <t>Purchase of fixed assets</t>
  </si>
  <si>
    <t>Net cash used in investing activities</t>
  </si>
  <si>
    <t>Cash Flows from Financing Activities</t>
  </si>
  <si>
    <t>Proceeds from sales of common stock</t>
  </si>
  <si>
    <t>Proceeds from related party debt</t>
  </si>
  <si>
    <t>Payments on related party debt</t>
  </si>
  <si>
    <t>Proceeds from convertible notes payable</t>
  </si>
  <si>
    <t>Payments on convertible notes payable</t>
  </si>
  <si>
    <t>Net cash from financing activities</t>
  </si>
  <si>
    <t>CASH FLOWS FROM DISCONTINUED OPERATIONS:</t>
  </si>
  <si>
    <t>Cash flows from operating activities of discontinued operations</t>
  </si>
  <si>
    <t>Cash flows from investing activities of discontinued operations</t>
  </si>
  <si>
    <t>Cash flows from financing activities of discontinued operations</t>
  </si>
  <si>
    <t>Net Cash (Used by) Provided by Discontinued Operations</t>
  </si>
  <si>
    <t>Foreign exchange adjustment</t>
  </si>
  <si>
    <t>Net increase (decrease) in cash</t>
  </si>
  <si>
    <t>Cash, beginning of period</t>
  </si>
  <si>
    <t>Cash, end of period</t>
  </si>
  <si>
    <t>Supplemental disclosure of cash flow information</t>
  </si>
  <si>
    <t>Cash paid for interest</t>
  </si>
  <si>
    <t>Cash paid for tax</t>
  </si>
  <si>
    <t>Non-Cash investing and financing transactions</t>
  </si>
  <si>
    <t>Common stock issued for for coversion of parent company stock</t>
  </si>
  <si>
    <t>Conversion of derivative liability</t>
  </si>
  <si>
    <t>Stock issued for available for sale of securities</t>
  </si>
  <si>
    <t>Shares issued for finders fees</t>
  </si>
  <si>
    <t>Recognition of derivative debt discount</t>
  </si>
  <si>
    <t>Summary of Accounting Policies</t>
  </si>
  <si>
    <t>Accounting Policies [Abstract]</t>
  </si>
  <si>
    <t>NOTE 1  SUMMARY OF ACCOUNTING
POLICIES Nature of Business Nano Mobile Healthcare, Inc., formally
Vantage mHealthcare, Inc (the Company) was incorporated in Nevada on April 21, 2010. On October 9, 2013, the Company executed
an Agreement of Conveyance, Transfer and Assignment of Subsidiary and Assumption of Obligations for the sale of the Companys
51% interest in Moxisign (PTY) Ltd (Moxisign) with Lisa Ramakrishnan, an officer, director and shareholder of the
Company. Pursuant to the terms of the Agreement, Ms. Ramakrishnan agreed to assume all of the debts and liabilities of Moxisign,
totaling approximately $575,971. The assets and beneficial equity relief of Moxisign are valued at approximately $203,477. As a
result of this transaction, we are no longer in the business of becoming a pharmaceutical distributor with the specific intention
of bidding on South African government health care contracts and tenders. This line of business was sold under the Agreement and
we currently no longer have any subsidiaries. We are currently evaluating alternative business opportunities. Basis of Presentation 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June 30 year end. Cash and Cash Equivalents The Company considers all highly liquid
investments with maturities of three months or less to be cash equivalents. The Company had $249,986 and $235,073 of cash as of
June 30, 2015 and 2014, respectively. Property and Equipment 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 - 7 Years
Computer equipment 5 - 7 Years During the year ended June 30, 2015,
the Company purchased $12,149 of furniture and equipment. The Company recognized $1,479 and $0 of depreciation expense for the
year ended June 31, 2015 and 2014, respectively. The accumulated depreciation as of June 30, 2015 and 2014 are $1,479 and 0, respectively.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balance sheets are categorized based upon a fair value hierarchy established by GAAP, which prioritizes the
inputs used to measure fair value into the following levels: Fair Value of Financial Instrument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year ended June 30, 2015
Level 1 Level 2 Level 3 Total
Assets
Securities -available for sale $ 400 $  $  $ 400
Liabilities
Derivative Financial Instruments $  $  $ 2,494,236 $ 2,494,236 Financial assets and liabilities measured
at fair value on a recurring basis are summarized below for the year ended June 30, 2014:
Level 1 Level 2 Level 3 Total
Assets
Securities -available for sale $ 20,000 $ $  $ 20,000
Liabilities
Derivative Financial Instruments $  $  $ 659,934 $ 659,934 The following table presents details
of the Companys level 3 derivative liabilities as of June 30, 2015 and 2014:
Amount
Balance June 30, 2014 $ 659,934
Debt discount originated from derivative liabilities 978,723
Initial loss recorded 579,360
Reclassifaction of tainted warrants to derivitive liability 6,157,610
Adjustment to derivative liability due to debt conversion (526,870 )
Change in fair market value of derivative liabilities (5,354,521 )
Balance June 30, 2015 $ 2,494,236 Investment Securities Under Accounting Standards Codification
(ASC) 320-10, Investments  Debt and Equity Securities, investment securities must be classified as held-to-maturity, available-for-sale,
or trading. Management has determined the appropriate classification at the time of purchase to be available-for-sale. The Company has elected to account for
its investments in securitie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Such financial assets accounted for
at fair value include in general, securities that would otherwise qualify for available for sale treatment. The changes in fair value (realized
and unrealized gains and losses) of these instruments for which the Company has elected the fair value option are recorded in principal
transactions and other income in the statements of operations. All of the investments for which the Company has elected the fair
value option are included as a component of securities available for sale, at fair value in the balance sheets. The Company recognized
net losses of $19,600 and $40,000 related to changes in fair value of investments for the year ended June 30, 2015 and 2014,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following table sets forth the
computation of basic and diluted net loss per share of common stock:
June 30, 2015 June 30, 2014
Basic net income (loss) per share:
Numerator:
Income (loss) allocated to common shareholders $ 1,632,190 $ (7,910,903 )
Total
Denominator:
Number of shares used in per share computation 201,005,605 131,638,614
Basic net income (loss) per share $ 0.01 $ (0.06 )
Diluted net income (loss) per share:
Numerator:
Income (loss) allocated to common shareholders $ 1,632,190 $ (7,910,903 )
Add: Interest expense avoided 43,669 $ -
Add: Prepaid interest amortization avoided 19,114 $ -
Adjusted Income $ 1,694,973 $ (7,910,903 )
Denominator:
Weighted-average shares 201,005,605 131,638,614
Add:
Convertible notes payable 66,458,386 -
Warrants 6,281,766 -
Adjusted weighted average shares 273,745,757 131,638,614
Diluted net loss per share $ 0.01 $ (0.06 ) Other Comprehensive Income (Loss) 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 Stock-Based Compensation The Company accounts for employee stock-based
compensation in accordance with the guidance of FASB ASC Topic 718, Compensation  Stock Compensation The Company follows ASC Topic 505-50, formerly EITF 96-18,  Accounting for Equity Instruments that
are Issued to Other than Employees for Acquiring, or in Conjunction with Selling Goods and Services</t>
  </si>
  <si>
    <t>Liqudity and Going Concern</t>
  </si>
  <si>
    <t>Liqudity And Going Concern</t>
  </si>
  <si>
    <t>Liquidity and Going Concern</t>
  </si>
  <si>
    <t>NOTE 2  LIQUIDITY AND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As of June 30, 2015, the Company
has an accumulated deficit of $6,974,666. The companys ability to continue as a going concern is contingent upon the successful
completion of additional debt and equity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that might arise from this uncertainty.</t>
  </si>
  <si>
    <t>Prepaid Expenses</t>
  </si>
  <si>
    <t>Deferred Costs, Capitalized, Prepaid, and Other Assets Disclosure [Abstract]</t>
  </si>
  <si>
    <t>NOTE 3  PREPAID EXPENSES During the year ended June 30, 2015,
the Company incurred prepaid interest of $49,125 on convertible notes payable and $15,000 for accounting services. As of June
30, 2015 and 2014, the balance that remained capitalized as prepaid expenses is $41,637 and $143,259, respectively.</t>
  </si>
  <si>
    <t>Securities Available for Sale</t>
  </si>
  <si>
    <t>Investments, Debt and Equity Securities [Abstract]</t>
  </si>
  <si>
    <t>NOTE 4  SECURITIES AVAILABLE
FOR SALE On January 16, 2014, the Company acquired
2,000,000 restricted common shares of a publicly traded company. The investment was acquired at market value of $0.03 per share,
and is held for future trade. The value of the investment will be adjusted quarterly to reflect the change in market value of
the holding. The investment does not represent a controlling interest in the publicly traded company. The company has elected
the fair value option under ASC 825 allowing gains and losses to be recorded in earnings each period. From receipt of the shares
on January 16, 2014 through June 30, 2015 the securities were reduced in value from $60,000 to $400 due to a change in the publicly
traded companys stock price. These securities are measured under level 1 of ASC 820.</t>
  </si>
  <si>
    <t>Related Party Transactions</t>
  </si>
  <si>
    <t>Related Party Transactions [Abstract]</t>
  </si>
  <si>
    <t>NOTE 5  RELATED PARTY TRANSACTIONS During the year ended June 30, 2015
and 2014, the Company received cash advances from its majority shareholder in the amount of $1,285,136 and $0, of which $884,686
($423,002 was repaid with cash and $461,684 with common stock) and $0 was repaid during the same period, respectively. As of June
30, 2015 and 2014, there was a balance due to the shareholder of $400,450 and $0, respectively. All amounts advanced to the Company
are unsecured, non-interest bearing and due upon demand. During the year ended June 30, 2013,
the Company received loans totaling $16,725 from a shareholder and repaid $100,000 of the outstanding shareholder loans. On October
9, 2013 the Company entered into an agreement whereby the originator of the shareholder loans agreed to forgive the existing loan
balance in exchange for all the assets and liabilities of the Company as of October 9, 2013. Therefore, the balance of the loan
was reduced to $0 as of that date. The total amount due to the shareholders was $0 and $555,680 as of June 30, 2014 and 2013, respectively. During the year ended June 30, 2014,
the Company received the rights to Vantage Health Sensors nanotechnology that has been internally developed by a related
and controlling party. The Company has issued 7,875,000 shares of common stock with a market value of $630,000 in exchange for
the exclusive rights to this technology. In accordance with generally accepted accounting principles, the Company recognizes no
book value for internally generated technology acquired from a controlling entity. Therefore, the entire $630,000 was absorbed
as a reduction in the stock valuation passing through additional paid in capital. In addition, the Company issued 9,030,000 common
shares for the conversion of the Parent Company common shares and issued 4,999,998 common stock warrants, exercisable at $0.10
per share and expires in 7 year from the date of issuance. The fair value of the common shares is $868,800 and the fair value
of the warrants is $85,053. The fair value of the common shares and stock warrants is considered to be the excess value from the
carry over cost basis of $0 and is recorded as a pass through to additional paid in capital.</t>
  </si>
  <si>
    <t>Convertible Notes Payable</t>
  </si>
  <si>
    <t>Debt Disclosure [Abstract]</t>
  </si>
  <si>
    <t xml:space="preserve">NOTE 6 - CONVERTIBLE NOTES PAYABLE On March 7, 2014, the Company issued
a convertible promissory note in the amount of $100,000. The note is due on March 10, 2015 and bears interest at 8% per annum.
The loan is secured by shares of the Companys common stock. The loan becomes convertible 180 days after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Before the loan became convertible and prior
to June 30, 2014, the Company fully paid off this loan in cash and did not convert any portion of this note into shares of common
stock. The interest associated with this loan was $2,411, with an additional early payment fee of $24,846. On April 17, 2014, the Company issued
a convertible promissory note in the amount of $71,875. The note was due on April 16,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On October 14, 2014, the date the note
became convertible, the Company recorded a debt discount in the amount of $71,875 in connection with the initial valuation of the
derivative liability of the note to be amortized utilizing the effective interest method of accretion over the term of the note.
Further, the Company recognized a derivative liability of $98,735 and an initial loss of $26,860 based on the Black Scholes Merton
pricing model. As of June 30, 2015, $71,875 of the
debt discount has been amortized. The fair value of the derivative liability at the date of conversion was $90,476 resulting in
a gain on derivative liabilities of $8,259. As of June 30, 2015 and 2014 the note
had a balance of $0 and $71,875 respectively. During the year ended June 30, 2015, in accordance with the
terms of the Note, the holder fully converted the note for 3,683,532 shares of common stock. On April 30, 2014, the Company issued
a convertible promissory note with available funds of $250,000, however, the Company only received one tranche payment of $60,000
from this note, carrying a loan balance of $66,000 with principal and OID. There is an original discount component of 10% per tranche.
The note is due on April 30, 2016 and bears interest at 0% if repaid within 90 days; and 12% per annum for any remaining balances
past 90 days. The loan is secured by shares of the Companys common stock. The loan becomes convertible immediately upon
the date of the note. The loan and any accrued interest can then be converted into shares of the Companys common stock at
a rate of the lower of (1) $0.11per share or (2) 60% multiplied by the market price, which is the lowest quoted price for the common
stock during the 25 trading day period ending on the latest complete trading day prior to the conversion date. During the year
ended June 30, 2014, the Company fully paid off this loan in cash and did not convert any portion of this note into shares of common
stock. The interest associated with this loan was $667. On April 18, 2014, the Company issued
a convertible promissory note in which the Company will be taking tranche payments on pre-defined dates, the total of these payments
cannot exceed $650,000. There is an original discount component of 10% per tranche and an additional expense fee of $5,000. Therefore,
the funds available to the Company will be $650,000 and the liability (net of interest) will be $750,000 when all disbursements
have been received by the Company. Each tranche is accounted for separately with each principal and OID balance becoming due 18
months after receipt. Each tranche bears interest at 8% per annum. The loan is secured by shares of the Companys common
stock. Each portion of the loan becomes convertible 180 days after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 During the year ended June 30, 2015,
the Company received six additional tranche disbursements of $50,000 on July 15, 2014, $100,000 on September 30, 2014, $50,000
on November 3, 2014, $50,000 on December 1, 2014, $50,000 on December 29, 2014, and $50,000 on February 2, 2015. On July 20, 2015, the Company entered
into a settlement agreement with the holder of the convertible note. Under the agreement the note holder agreed to not to seek
to enforce its rights or remedies under the Note in relation to the notice of conversion issued to convert a balance of the note
amounting to $57,933; to not to exercise its rights of conversion pursuant to the Note, and if an event of default occurs, the
Holder agrees not to sell any shares of common stock of the Company having an aggregate conversion value of $30,000 or more per
week until such time as it has sold all of the Companys common stock that it owns. Under the agreement the Company agreed
to a penalty in relation to the note in the amount of $95,000 which was due and has been accrued as of June 30, 2015; to release
the holder from its obligation to advance additional funds to the Company; and to pay or refinance the amount due under the note
plus accrued interest in four installment payments due on July 20, 2015, August 10, 2015, September 14, 2015 and October 12, 2015.
In respect of prepayment penalties payable
to the Holder pursuant to the Note, the Company agreed to issue to the Holder additional convertible promissory notes with each
having the same form, terms, and conditions as the original note. The value of the notes, which are due by each installment payment
date, are equal to 30% of the payment delivered. After refinancing the payments due on
July 20, 2015 and August 10, 2015, the Company and the noteholder agreed to allow the note holder to convert the notes as agreed
upon in the original note agreement. As such, in accordance with the agreement Company only issued two additional notes related
to the prepayment penalty discussed above. The following details the disbursements
as of June 30, 2015:
Tranche Date Principal with OID Accrued Interest Converted to Stock Balance - June 30, 2015
April 21, 2014 $ 110,776 $ 6,167 $ 116,943 -
May 6, 2014 55,384 4,443 $ 59,827 -
June 11, 2014 55,384 5,147 None 55,384
July 16, 2014 55,384 4,236 None 55,384
September 30, 2014 110,768 6,628 None 110,768
November 3, 2014 55,384 2,901 None 55,384
December 1, 2014 55,384 2,312 None 55,384
December 29, 2014 55,384 2,005 None 55,384
February 2, 2015 55,384 1,797 None 55,384
Unamortized Original Issue Discount (21,040 ) - (21,040 )
$ 588,192 $ 35,636 422,032 During the period ended June 30, 2014,
the Company has received three tranche disbursements of $100,000 on April 21, 2014; $50,000 on May 6, 2014; and $50,000 on June
11, 2014. The following details the disbursements
as of June 30, 2014:
Tranche Date Principal with OID Accrued Interest Converted to Stock Balance - June 30, 2014
April 21, 2014 $ 110,776 $ 1,724 None 110,776
May 6, 2014 55,384 680 None 55,384
June 11, 2014 55,384 243 None 55,384
Unamortized Original Issue Discount - - -
$ 221,544 $ 2,647 221,544 During the year ended June 30, 2015
and 2014, $16,648 and $27,554 of the debt discount related to the outstanding tranches was amortized, respectively. The Notes are shown net of an unamortized
original issue discount of $21,040 and $0 as of June 30, 2015 and 2014, respectively. The Company analyzed the conversion
options embedded in the Convertible Promissory Notes for derivative accounting consideration under ASC 815, Derivatives and Hedging,
and determined that eight tranches received on April 21, 2014, May 6, 2014, June 11, 2014, July 16, 2014, and September 30, 2014,
November 3, 2014, December 1, 2014, and December 29, 2014 were convertible during the year ended June 30, 2015. In accordance with the terms of the
Note, the holder fully converted the tranche issued on April 21, 2014 during the year ended June 30, 2015 for 3,711,969 shares
of common stock for principal and accrued interest of $116,943. The Company recorded a debt discount in the amount of $110,776
in connection with the initial valuation of the derivative liability of the note to be amortized utilizing the effective interest
method of accretion over the term of the note. Further, the Company recognized a derivative liability of $192,038 and an initial
loss of $81,262 based on the Black Scholes Merton pricing model. As of June 30, 2015, $110,776 of the
debt discount has been amortized. The fair value of the derivative liability at the date of conversion was $209,614. On October 21, 2014, the Note issued
on May 6,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5,215 and an
initial loss of $39,831 based on the Black Scholes Merton pricing model. In accordance with the terms of the
Note, the holder has fully converted the tranche during the year ended June 30, 2015 for 4,943,581 shares of common stock for principal
and interest of $59,827. As of June 30, 2015, $55,384 of the
debt discount has been amortized. The fair value of the derivative liability at the date of conversion was $92,993. On December 8, 2014, the Note issued
on June 11,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0,678 and initial
loss on derivative liability of $35,294 based on the Black Scholes Merton pricing model. As of June 30, 2015, $30,702 of the
debt discount has been amortized. The fair value of the derivative liability at June 30, 2015 is $91,995 resulting in a loss on
the change in fair value of the derivative of $1,317. The Note is shown net of a derivative debt discount of $24,682 at June 30,
2015. On January 12, 2015, the Note issued
on July 16,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1,094 and initial
loss on derivative liability of $35,710 based on the Black Scholes Merton pricing model. As of June 30, 2015, $25,366 of the
debt discount has been amortized. The fair value of the derivative liability at June 30, 2015 is $96,644 resulting in a loss on
the change in fair value of the derivative of $5,550. The Note is shown net of a derivative debt discount of $30,018 at June 30,
2015. On March 29, 2015, the Note issued on
September 30, 2014 became convertible at the option of the holder. On this date the Company recorded a debt discount in the amount
of $110,768 in connection with the initial valuation of the derivative liability of the note to be amortized utilizing the effective
interest method of accretion over the term of the note. Further, the Company recognized a derivative liability of $182,755 and
initial loss on derivative liability of $71,987 based on the Black Scholes Merton pricing model. As of June 30, 2015, $28,069 of the
debt discount has been amortized. The fair value of the derivative liability at June 30, 2015 is $213,077 resulting in a loss on
the change in fair value of the derivative of $30,322. The Note is shown net of a derivative debt discount of $82,699 at June 30,
2015. On May 2, 2015, the Note issued on November
3,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4,120 and initial loss
on derivative liability of $38,736 based on the Black Scholes Merton pricing model. As of June 30, 2015, $8,904 of the debt
discount has been amortized. The fair value of the derivative liability at June 30, 2015 is $109,960 resulting in a loss on the
change in fair value of the derivative of $15,840. The Note is shown net of a derivative debt discount of $46,480 at June 30, 2015. On May 30, 2015, the Note issued on
December 1,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5,257 and initial
loss on derivative liability of $39,873 based on the Black Scholes Merton pricing model. As of June 30, 2015, $4,666 of the debt
discount has been amortized. The fair value of the derivative liability at June 30, 2015 is $115,438 resulting in a loss on the
change in fair value of the derivative of $20,181. The Note is shown net of a derivative debt discount of $50,718 at June 30, 2015. On June 29, 2015, the Note issued on
December 29,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102,520 and
initial loss on derivative liability of $47,136 based on the Black Scholes Merton pricing model. As of June 30, 2015, $452 of the debt
discount has been amortized. The fair value of the derivative liability at June 30, 2015 is $116,072 resulting in a loss on the
change in fair value of the derivative of $13,552. The Note is shown net of a derivative debt discount of $54,932 at June 30, 2015. Derivative liability for these notes
were valued under the Black-Scholes model, with the following assumptions:
Fair value assumptions  derivative notes: June 30, 2015
Risk free interest rate 0.09-0.64 %
Expected term (years) 0.45-1.01
Expected volatility 198-288 %
Expected dividends 0 % On October 1, 2014, the Company issued
a short-term convertible promissory note in the amount of $70,000 for $50,000 cash, an original issue discount of $12,500, and
prepaid interest of $7,500. The note was due on March 30,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year ended June 30, 2015,
$12,500 of the debt discount has been amortized. The note matured on March 30, 2015. During the year ended June 30, 2015,
the holder of the note exercised his right to convert $56,000 of the note balance into 3,789,297 shares of common stock. The fair
value of the derivative liability related to the converted debt at date of conversion was $79,464. The Company elected to prepay the entire
terms interest of $7,500. This payment was capitalized as a prepaid asset and has been amortized over the term of the note.
The interest expense related to this loan was $0 for the year ending June 30, 2014 and $7,500 for the year ended June 30, 2015.
As of June 30, 2015 the remaining prepaid interest balance was $0. On March 30, 2015, the Note became convertible
at the option of the holder. On this date the Company recorded a debt discount in the amount of $70,000 in connection with the
initial valuation of the derivative liability of the note to be amortized utilizing the effective interest method of accretion
over the term of the note. Further, the Company recognized a derivative liability of $70,014 and initial loss of $14 based on the
Black Scholes Merton pricing model. As of June 30, 2015, $70,000 of the
debt discount has been amortized. The fair value of the derivative liability at June 30, 2015 is $20,632 resulting in a loss on
the change in fair value of the derivative of $30,082. The Note is shown net of a debt discount of $0 at June 30, 2015. On November 17, 2014, the Company issued
a short-term convertible promissory note in the amount of $70,000, which consisted of cash proceeds of $50,000, a debt discount
of $12,500 and prepaid interest of $7,500. The note is due on November 14,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year ended June 30, 2015, $7,769 of the debt discount has been amortized. The Note is shown net of an unamortized debt discount
of $4,731 at June 30, 2015. During the year ended June 30, 2015,
the holder of the note exercised his right to convert $35,000 of the note balance into 4,404,515 shares of common stock. The fair
value of the derivative liability related to the converted debt at date of conversion was $54,323. During the year ended June 30, 2015,
the Company elected to prepay the entire terms interest of $7,500. This payment was capitalized as a prepaid asset and has
been amortized over the term of the note. The interest expense related to this loan was $4,651 and $0 for the year ending June
30, 2015 and 2014. As of June 30, 2015 and 2014 the remaining prepaid interest balance was $2,849 and $0, respectively. On May 16, 2015, the Note became convertible
at the option of the holder. On this date the Company recorded a debt discount in the amount of $70,000 in connection with the
initial valuation of the derivative liability of the note to be amortized utilizing the effective interest method of accretion
over the term of the note. Further, the Company recognized a derivative liability of $93,179 and initial loss of $23,179 based
on the Black Scholes Merton pricing model. As of June 30, 2015, $17,308 of the
debt discount has been amortized. The fair value of the derivative liability at June 30, 2015 is $56,108 resulting in a loss on
the change in fair value of the derivative of $17,252. The Note is shown net of a derivative discount of $52,692 at June 30, 2015. On December 23, 2014, the Company issued
a short-term convertible promissory note in the amount of $70,000, which consisted of cash proceeds of $50,000, a debt discount
of $12,500 and prepaid interest of $7,500. The note is due on December 18,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year ended June 30, 2015, $6,562 of the debt discount has been amortized. The Note is shown net of an unamortized debt discount
of $5,938 at June 30, 2015. The Company elected to prepay the entire
terms interest of $7,500. This payment was capitalized as a prepaid asset and has been amortized over the term of the note.
The interest expense related to this loan was $3,927 and $0 for the year ending June 30, 205 and 2014. As of June 30, 2015, the
remaining prepaid interest balance was $3,573. On June 21, 2015, the Note became convertible
at the option of the holder. On this date the Company recorded a debt discount in the amount of $70,000 in connection with the
initial valuation of the derivative liability of the note to be amortized utilizing the effective interest method of accretion
over the term of the note. Further, the Company recognized a derivative liability of $104,711 and initial loss of $34,711 based
on the Black Scholes Merton pricing model. As of June 30, 2015, $3,500 of the debt
discount has been amortized. The fair value of the derivative liability at June 30, 2015 is $116,694 resulting in a loss on the
change in fair value of the derivative of $11,983. The Note is shown net of a derivative discount of $66,500 at June 30, 2015. On January 13, 2015, the Company issued
a short-term convertible promissory note in the amount of $74,000. The note is due on October 15, 2015 and bears interest at 8%
per annum. The loan is secured by shares of the Companys common stock. The loan becomes convertible 180 days after date
of the note. The loan and any accrued interest can then be converted into shares of the Companys common stock at a rate
of 58% multiplied by the market price, which is the average of the lowest three quoted prices for the common stock during the 10
trading day period ending on the latest complete trading day prior to the conversion date. As of June 30, 2015, the note has not
become convertible. On January 26, 2015, the Company issued
a convertible promissory note in which the Company will be taking tranche payments based on amounts determined by the note holder
for total payments of not more than $250,000. There is an original discount component of $25,000. Therefore, the funds available
to the Company will be $225,000 and the liability (net of interest) will be $250,000 when all disbursements have been received
by the Company. Each tranche is accounted for separately with each principal and OID balance becoming due 24 months after receipt.
Each tranche bears interest at 12% per annum. The loan is secured by shares of the Companys common stock. Each portion of
the loan becomes convertible immediately upon issuance. The loan and any accrued interest can then be converted into shares of
the Companys common stock at a rate of the lesser of $0.045 per share or 60% multiplied by the market price per share, which
is the lowest quoted price for the common stock during the 25 trading day period ending on the latest complete trading day prior
to the conversion date. During the period ended June 30, 2015, the Company has received two tranche disbursements of $75,000 on
January 26, 2015 and 25,000 on April 28, 2015. During the year ended June 30, 2015,
$1,808 of the debt discount has been amortized. The Notes are shown net of an unamortized debt discount of $8,192 at June 30, 2015. On January 26, 2015, the first trance
became convertible at the option of the holder. On this date the Company recorded a debt discount in the amount of $82,500 in connection
with the initial valuation of the derivative liability of the note to be amortized utilizing the effective interest method of accretion
over the term of the note. Further, the Company recognized a derivative liability of $135,740 and initial loss on derivative liabilities
of $53,240 based on the Black Scholes Merton pricing model. As of June 30, 2015, $17,517 of the
debt discount has been amortized. The fair value of the derivative liability at June 30, 2015 was $152,892 resulting in a loss
on the change in fair value of the derivative of $17,152. The Note is shown net of a derivative discount of $64,983 at June 30,
2015. On April 28, 2015, the second trance
became convertible at the option of the holder. On this date the Company recorded a debt discount in the amount of $27,500 in connection
with the initial valuation of the derivative liability of the note to be amortized utilizing the effective interest method of accretion
over the term of the note. Further, the Company recognized a derivative liability of $44,209 and initial loss on derivative liabilities
of $16,709 based on the Black Scholes Merton pricing model. As of June 30, 2015, $2,373 of the debt
discount has been amortized. The fair value of the derivative liability at June 30, 2015 was $54,756 resulting in a loss on the
change in fair value of the derivative of $10,547. The Note is shown net of a debt discount of $25,127 at June 30, 2015. On April 15, 2015, the Company issued
a short-term convertible promissory note in the amount of $70,000 for $50,000 cash, an original issue discount of $9,500, and prepaid
interest of $10,500. The note is due on April 15,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year ended June 30, 2015,
$1,973 of the debt discount has been amortized and the note is shown net $7,527 in unamortized debt discount. As of June 30, 2015,
the note has not become convertible. On May 20, 2015, the Company issued
a convertible promissory note in the amount of $43,000 for $43,000 cash. The note is due on February 22, 2016 and bears interest
at 8% per annum. The loan becomes convertible 180 days after date of the note. The loan can then be converted into shares of the
Companys common stock at a rate of 58% multiplied by the market price, which is the average of the lowest three (3) quoted
price for the common stock during the 10 trading day period ending on the latest complete trading day prior to the conversion date.
As of June 30, 2015, the note has not become convertible. On June 7, 2015, the Company issued
a short-term convertible promissory note in the amount of $70,000 for $50,000 cash, an original issue discount of $9,500, and prepaid
interest of $10,500. The note is due on June 8,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year ended June 30, 2015,
$595 of the debt discount has been amortized and the note is shown net $8,905 in unamortized debt discount. As of June 30, 2015,
the note has not become convertible. On June 19, 2015, the Company issued
a short-term convertible promissory note in the amount of $37,500 for $25,000 cash, an original issue discount of $6,875, and prepaid
interest of $5,625. The note is due on June 19,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year ended June 30, 2015,
$207 of the debt discount has been amortized and the note is shown net $6,668 in unamortized debt discount. As of June 30, 2015,
the note has not become convertible. On June 28, 2015, the Company issued
a convertible promissory note in the amount of $150,000 for $100,000 cash, an original issue discount of $50,000. The note is due
on December 28, 2016 and bears interest at 15% per annum. The loan becomes convertible 180 days after date of the note. The loan
can then be converted into shares of the Companys common stock at a rate of 50% multiplied by the market price, which is
the lowest quoted price for the common stock during the 25 trading day period ending on the latest complete trading day to the
conversion date. During the year ended June 30, 2015, $182 of the debt discount has been amortized and the note is shown net $49,818
in unamortized debt discount. As of June 30, 2015, the note has not become convertible. On June 29, 2015, the Company issued
a convertible promissory note in which the Company will be taking tranche payments based on amounts determined by the note holder
for total payments of not more than $100,000. There is an original discount component of $10,000. Therefore, the funds available
to the Company will be $90,000 and the liability (net of interest) will be $100,000 when all disbursements have been received by
the Company. Each tranche is accounted for separately with each principal and OID balance becoming due 24 months after receipt.
Each tranche bears interest at 15% per annum. Each portion of the loan becomes convertible immediately upon issuance. The loan
and any accrued interest can then be converted into shares of the Companys common stock at a rate of the lesser of $0.02
per share or 50% multiplied by the market price per share, which is the lowest quoted price for the common stock during the 25
trading days immediately preceding the conversion date. During the period ended June 30, 2015, the Company has received one tranche
disbursements of $30,000 on June 29, 2015. During the year ended June 30, 2015,
$4 of the debt discount has been amortized. The Note is shown net of an unamortized debt discount of $2,996 at June 30, 2015. On June 29, 2015, the first trance became
convertible at the option of the holder. On this date the Company recorded a debt discount in the amount of $33,000 in connection
with the initial valuation of the derivative liability of the note to be amortized utilizing the effective interest method of accretion
over the term of the note. Further, the Company recognized a derivative liability of $67,818 and initial loss on derivative liabilities
of $34,818 based on the Black Scholes Merton pricing model. As of June 30, 2015, $45 of the debt discount has been amortized. The
fair value of the derivative liability at June 30, 2015 is $79,498 resulting in a loss on the change in fair value of the derivative
of $11,680. The Note is shown net of a derivative debt discount of $32,955 at June 30, 2015. As of June 30, 2015, the company had
the below commitments related to its outstanding convertible notes payable.
Commitments: Amount
Within one year $ 801,188
After one year and within 5 years 348,384
Total $ 1,149,572 </t>
  </si>
  <si>
    <t>Common Stock</t>
  </si>
  <si>
    <t>Equity [Abstract]</t>
  </si>
  <si>
    <t>NOTE 7  COMMON STOCK On January 9, 2015, the Companys
board of directors and shareholders authorized an increase in the Companys authorized capital stock from 250,000,000 to
500,000,000 shares, and to reclassify such capital stock into 450,000,000 shares of common stock, par value $0.001, and 50,000,000
shares of preferred stock, par value $0.001. As of June 30, 2015 and 2014, 227,720,396 and 189,423,721 shares of common stock and
0 and 0 shares of preferred stock were issued and outstanding, respectively. During the year ended June 30, 2014,
54,900,000 shares of common stock were issued for services rendered in connection with discontinued operations. This stock issuance
was initiated by the former management of the Company. The stock was valued at the market value on the grant date for a total of
$269,010. During the year ending June 30, 2014,
the Company issued 9,150,000 shares of common stock (exclusive of the 54,900,000 shares issued in connection with discontinued
operations as disclosed in the paragraph above) for current and future consulting services. The value of the shares at the dates
of issuance was $760,750, and is being amortized over the life of each contract to a stock based compensation expense. As of June
30, 2014 the stock-based compensation expense related to these issuances was $760,750. During the year ending June 30, 2014,
the Company issued 7,875,000 shares of common stock with a market value of $630,000 for rights to internally generated technology
from a controlling party. Subsequently, the Company has valued the technology at $0 and recorded the adjustment to additional paid
in capital. In addition, the Company issued 9,030,000 common shares for the conversion of the Parent Company common shares and
issued 4,999,998 common stock warrants, exercisable at $0.10 per share and expires in 7 year from the date of issuance. The fair
value of the common shares is $868,800 and the fair value of the warrants is $85,053. The fair value of the common shares and stock
warrants is considered to be the excess value from the carry over cost basis of $0 and is recorded as a pass through to additional
paid in capital. During the year ending June 30, 2014,
the majority shareholder has contributed capital of $408,885. During the year ending June 30, 2014,
the Company issued 24,739,555 shares of common stock for cash net of cash proceeds of $1,956,500. In connection with the sales,
the Company paid stock issuance costs of $43,500 and issued an aggregate of 604, 166 common stock as payment for stock issuance
costs. The common stock was fair value using the market price on the grant date of $0.11 per share. In addition, the Company issued
1,000,000 common shares fair valued at $0.11 per shares and recorded as finders fees. During the year ended June 30, 2014,
the Company issued 2,000,000 shares of common stock with a fair value of $290,000 for the exchange of an investment in securities
with a market value at the trade date of $60,000. The Company recorded a loss for the exchange of common stock of $230,000 for
the difference in fair value of the marketable security and the fair value of the Companys common stock issued. On August 25, 2014, the Company issued
2,586,206 common shares for the conversion of the Parent Company common shares of stock when a Parent Company shareholder exercised
their stock warrant and converted their holdings into the Companys common stock in a cashless transaction. The fair value
of the common shares is $291,983. The fair value of the common shares is considered to be the excess value from the carry over
cost basis of $0 and is recorded as a pass through to additional paid in capital. During the year ended June 30, 2015,
the Company issued 3,683,532 shares of common stock with a conversion price of $71,875 for the conversion of a $71,875 note payable.
The note also had an associated derivative liability with a fair value on the date of conversion of $90,476. The conversion of
the derivative liability has been recorded through additional paid-in capital. During the year ended June 30, 2015,
the Company issued 3,711,969 shares of common stock with a conversion price of $116,943 for the conversion of an $116,943 note
payable. The note also had an associated derivative liability with a fair value on the date of conversion of $209,614. The conversion
of the derivative liability has been recorded through additional paid-in capital. During the year ended June 30, 2015,
the Company issued 1,666,666 shares of common stock with a conversion price of $25,000 for the partial conversion of a note payable
issued on May 6, 2014 The note also had an associated derivative liability with a fair value on the date of conversion of $40,350.
The conversion of the derivative liability has been recorded through additional paid-in capital. During the year ended June 30, 2015,
the Company issued 540,428 shares of common stock for services with a fair value of $21,077. During the year ended June 30, 2015,
the Company issued 4,616,840 shares of common stock for the settlement of related party debt with a fair value of $461,684. During the year ended June 30, 2015,
the Company issued 500,000 shares of common stock for services with a fair value of $20,500. During the year ended June 30, 2015,
the Company issued 1,000,000 shares of common stock for services with a fair value of $42,600. During the year ended June 30, 2015,
the Company issued 3,276,915 shares of common stock with a conversion price of $34,827 for the partial conversion of a note payable
issued on May 6, 2014 The note also had an associated derivative liability with a fair value on the date of conversion of $52,643.
The conversion of the derivative liability has been recorded through additional paid-in capital. On February 27, 2015, the Company issued
6,000,000 common shares for the conversion of the Parent Company common shares of stock when a Parent Company shareholder exercised
their stock warrant and converted their holdings into the Companys common stock in a cashless transaction. The fair value
of the common shares is $300,000. The fair value of the common shares is considered to be the excess value from the carry over
cost basis of $0 and is recorded as a pass through to additional paid in capital. On May 4, 2015, the Company issued 2,520,307
common shares for the conversion of the Parent Company common shares of stock when a Parent Company shareholder exercised their
stock warrant and converted their holdings into the Companys common stock in a cashless transaction. The fair value of the
common shares is $102,072. The fair value of the common shares is considered to be the excess value from the carry over cost basis
of $0 and is recorded as a pass through to additional paid in capital. During the year ended June 30, 2015,
the Company issued 3,789,297 shares of common stock with a conversion price of $56,000 for the partial conversion of a note payable
issued on October 1, 2014. The note also had an associated derivative liability with a fair value on the date of conversion of
$79,464 . The conversion of the derivative liability has been recorded through additional paid-in capital. During the year ended June 30, 2015,
the Company issued 4,404,515 shares of common stock with a conversion price of $35,000 for the partial conversion of a note payable
issued on November 17, 2014. The note also had an associated derivative liability with a fair value on the date of conversion
of $54,353 . The conversion of the derivative liability has been recorded through additional paid-in capital.</t>
  </si>
  <si>
    <t>Stock Warrants</t>
  </si>
  <si>
    <t xml:space="preserve">NOTE 8  STOCK WARRANTS On December 16, 2013, the Board of Directors
of the Company approved the election of William S. Rees, Jr. to serve as a member of the Board effective December 16, 2014. Mr.
Rees has not yet been appointed to serve on any committee of the Board. There are no arrangements or understandings between Mr.
Rees and any other person pursuant to which Mr. Rees was appointed as a director. The Company entered into an agreement with Mr.
Rees pursuant to which it agreed to issue to him, in consideration of his services, a warrant to purchase up to 2,000,000 shares
of the Companys common stock for a period of five years at an exercise price of $0.05 per share. The Company determined
the fair value of the warrants to be $99,764 using the Black Scholes Valuation Model. As of June 30, 2014 the warrants were fully
vested and the Company recorded $99,764 as stock-based compensation expense. On December 31, 2013, we issued to Accent
Healthcare Advisors, LLC, a California limited liability company, as compensation for their past and future advisory services for
the next several years in the bio-pharmaceutical and healthcare industries, a warrant to purchase up to 25,000,000 shares of the
Companys common stock, par value $.01 per share, for a period of seven years at an exercise price of $0.049 per share. The
warrants issued vest immediately. The exercise price was calculated based on the prior ten days average closing price per share.
The holder may not exercise the Warrant such that the number of shares of common stock beneficially owned by the holder and its
affiliates exceeds 4.9% of the total outstanding shares of common stock of the Company. The fair value of the warrants using the
Black Scholes valuation model was determined to be $2,994,407. The exercise price and number of Warrant Shares are subject to adjustment
upon the subdivision or combination of the Companys common stock. Further, upon the consolidation, merger or sale of the
Company, the holder is entitled to receive, at the Companys discretion, either (a) if the Warrant is exercised, the consideration
payable with respect to or in exchange for those Warrant Shares that would have been received if no consolidation, merger or sale
had taken place or (b) cash equal to the value of the Warrant as determined in accordance with the Black-Scholes option pricing
formula. As of June 30, 2014 the stock-based compensation expense related to this issuance was $2,994,407. On November 27, 2013, the Company issued
3,875,000 warrants for the Companys common stock as stock based compensation for a three year period, par value $.01 per
share, at an exercise price per share equal to $0.05. The warrants issued vest immediately. The warrants are exercisable any time
after November 27, 2013 for a period of five years from date of issuance. The fair value of the warrants using the Black Scholes
Valuation Model was $204,904. As of June 30, 2014 the stock-based compensation expense related to this issuance was 204,904. On December 10, 2013, the Company issued
5,000,000 warrants for the Companys common stock as stock based compensation for a three year period, par value $.01 per
share, at an exercise price per share equal to the closing price on December 10, 2013 of $0.0478. The warrants are exercisable
any time after December 10, 2013 for a period of seven years from date of issuance. The fair value of the warrants using the Black
Scholes Valuation Model was $238,925. As of June 30, 2014 the stock-based compensation expense related to this issuance was $238,925. On July 1, 2014 the Company granted
stock warrants for 200,000 shares of common stock for services, which vested immediately. These warrants had an expiration date
of July 1, 2019, and were valued using the Black Scholes Valuation Model, the stock price at the grant date was $0.29/share, the
exercise price is $0.12495/share, the value of the issuance is $58,000. On January 15, 2015, the Company granted
stock warrants for 8,000,000 shares of common stock for services, which vested immediately. These warrants had an expiration date
of January 15, 2020, and were valued using the Black Scholes Valuation Model, the stock price at the grant date was $0.0332/share,
the exercise price is $0.05/share, the value of the issuance was $263,669. During the year ending June 30, 2015
and 2014, the Company issued 12,432,992 and 2,444,261warrants, respectively for shares of common stock to lenders in
connection with loans received by the Company. The warrants have anti-dilution provisions, including a provision for adjustments
to the exercise price and to the number of warrant shares purchasable if we issue or sell common shares at a price less than the
then current exercise price. 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the statement of operations until such time as the derivative warrants
are exercised or expire. We issued warrants to purchase 38,874,998
shares of common stock to non-employees during the year ended June 30, 2014, during such time the warrants were accounted for as
equity. During the year end June 30, 2015, the Company issued convertible notes payable that provide for the issuance of shares
of common stock that became convertible. The conversion term for the convertible notes are variable based on certain factors. As
of June 30, 2015, the number of shares to be issued under the notes are indeterminate. Due to the fact that the number of shares
issuable are indeterminate, the equity environment is tainted and the warrants are included in the value of the derivative. On
the date the equity environment became tainted, the Company recorded a reduction to additional paid in capital in the amount of
$6,157,610 in connection with the initial valuation of the derivative liability of the warrants based on the Black Scholes Merton
pricing model. The derivative liability related to these warrants was $913,168 as of June 30, 2015 and had a gain of $5,244,442
related to change in valuation. In total the derivative liability related
to the warrants as of June 30, 2015 and 2014 was $1,270,470 and $659,934, respectively and the Company recorded a gain in the change
in fair value due to derivative warrant liability of $5,547,074 and $418,930 during the year ended June 30, 2015 and 2014, respectively.
Fair value assumptions  derivative warrants: Grant Date
Risk free interest rate 1.59%- 1.88 %
Expected term (years) 5-7
Expected volatility 206-362 %
Expected dividends 0 %
Fair value assumptions  derivative warrants: June 30, 2015
Risk free interest rate 1.63 %
Expected term (years) 5-7
Expected volatility 206.48 %
Expected dividends 0 %
Fair value assumptions  derivative warrants: June 30, 2014
Risk free interest rate 1.62 %
Expected term (years) 5
Expected volatility 362 %
Expected dividends 0 % On April 17, 2014 the Company granted
stock warrants for 1,185,192 shares of common stock in association with a long-term loan at no cost to the lender. These warrants
had an expiration date of April 17, 2019, and were valued using the Black Scholes Valuation Model, the stock price at the grant
date was $0.09/share, the exercise price is $0.0701/share, the value of the issuance is $106,426. On May 5, 2014 the Company granted stock
warrants for 705,229 shares of common stock in association with a long-term loan at no cost to the lender. These warrants had an
expiration date of May 5, 2019, and were valued using the Black Scholes Valuation Model, the stock price at the grant date was
$0.09/share, the exercise price is $0.0589/share, the value of the issuance is $63,468. On June 11, 2014 the Company granted
stock warrants for 553,840 shares of common stock in association with a long-term loan at no cost to the lender. These warrants
had an expiration date of June 11, 2019, and were valued using the Black Scholes Valuation Model, the stock price at the grant
date was $0.1284/share, the exercise price is $0.0750/share, the value of the issuance is $71,110. On July 15, 2014 the Company granted
stock warrants for 291,494 shares of common stock in association with a long-term loan at no cost to the lender. These warrants
have an expiration date of July 15, 2019, and were valued using the Black Scholes Valuation Model, the stock price at the grant
date was $0.24/share, the exercise price is $0.0143/share, the value of the issuance is $69,956. On October 1, 2014 the Company granted
stock warrants for 320,122 shares of common stock in association with a short-term loan at no cost to the lender. These warrants
have a term of five years, and were valued using the Black Scholes Valuation Model, the stock price at the grant date was $0.164/share,
the exercise price is $0.123/share, the value of the issuance is $52,498. On November 17, 2014 the Company granted
stock warrants for 807,692 shares of common stock in association with a long-term loan at no cost to the lender. These warrants
have a term of five years, and were valued using the Black Scholes Valuation Model, the stock price at the grant date was $0.065/share,
the exercise price is $0.049/share, the value of the issuance is $52,498. On December 23, 2014 the Company granted
stock warrants for 1,158,940 shares of common stock in association with a long-term loan at no cost to the lender. These warrants
have a term of five years, and were valued using the Black Scholes Valuation Model, the stock price at the grant date was $0.045/share,
the exercise price is $0.034/share, the value of the issuance is $52,152. On April 15, 2015 the Company granted
stock warrants for 1,185,102 shares of common stock in association with a short-term loan at no cost to the lender. These warrants
have a term of five years, and were valued using the Black Scholes Valuation Model, the stock price at the grant date was $0.0443/share,
the exercise price is $0.017/share, the value of the issuance is $52,081. On June 7, 2015 the Company granted
stock warrants for 2,187,500 shares of common stock in association with a short-term loan at no cost to the lender. These warrants
have a term of five years, and were valued using the Black Scholes Valuation Model, the stock price at the grant date was $0.024/share,
the exercise price is $0.009/share, the value of the issuance is $51,935. On June 19, 2015 the Company granted
stock warrants for 1,125,000 shares of common stock in association with a short-term loan at no cost to the lender. These warrants
have a term of five years, and were valued using the Black Scholes Valuation Model, the stock price at the grant date was $0.025/share,
the exercise price is $0.009/share, the value of the issuance is $27,794. On June 28, 2015 the Company granted
stock warrants for 5,357,143 shares of common stock in association with a long-term loan at no cost to the lender. These warrants
have a term of five years, and were valued using the Black Scholes Valuation Model, the stock price at the grant date was $0.021/share,
the exercise price is $0.008/share, the value of the issuance is $111,151. Summary of warrant activity for the
two years ended June 30, 2015 and 2014 is presented below:
Weighted Weighted Average
Number of Average Remaining Aggregate
Shares Exercise Contractual Life Intrinsic
Granted Price (years) Value
June 30, 2013 $ - - - -
Grants 43,319,259 - - -
Expired - - -
June 30, 2014 43,319,259 $ 0.06 6.17 $ 9,272,292
Grants 20,632,992 $ 0.04 5.00
Expired
June 30, 2015 $ 63,952,251 $ 0.05 5.00 $ 13,393
Exercise Shares Shares Weighted Contractual Life Weighted Average
Price Range Outstanding Exercisable Remaining (in Years) Exercise Price
$ 0.030 9,854,744 9,854,744 4.97 $ 0.020
$ .034-.050 45,841,632 45,841,632 5.01 $ 0.05
$ 0.059-0.070 1,890,421 1,890,421 3.85 $ 0.059
$ 0.075-0.14 6,365,434 6,365,434 5.22 $ 0.1 </t>
  </si>
  <si>
    <t>Discontinued Operations</t>
  </si>
  <si>
    <t>Discontinued Operations and Disposal Groups [Abstract]</t>
  </si>
  <si>
    <t>NOTE 9  DISCONTINUED OPERATIONS On October 9, 2013, Vantage Health executed
an Agreement of Conveyance, Transfer and Assignment of Subsidiary and Assumption of Obligations for the sale of the Companys
51% interest in Moxisign (PTY) Ltd (Moxisign) with Lisa Ramakrishnan, an officer, director and shareholder of the
Company. Pursuant to the terms of the Agreement, Ms. Ramakrishnan agreed to assume all of the debts and liabilities of Moxisign,
totaling approximately $575,971. The assets and beneficial equity relief of Moxisign are valued at approximately $203,477. As a
result of this transaction, we are no longer in the business of becoming a pharmaceutical distributor with the specific intention
of bidding on South African government health care contracts and tenders. This line of business was sold under the Agreement. We
are currently evaluating alternative business opportunities. As of June 30, 2014, the gain of $372,494,
on the disposal of the subsidiary is included as additional paid in capital.</t>
  </si>
  <si>
    <t>Commitments</t>
  </si>
  <si>
    <t>Commitments and Contingencies Disclosure [Abstract]</t>
  </si>
  <si>
    <t>NOTE 10  COMMITMENTS On January 30, 2015, the Company entered
into a six month lease agreement ending on June 30, 2015. Under the terms of the lease the Company pays a fixed fee of $8,795 per
month and the lease automatically renews for a six -month terms upon expiration, with the fixed fee increased by 5%. Future lease
payments related to the Companys office leases as of June 30, 2015 are as follows:
2015 $ 55,409
Total $ 55,409 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The Company expensed $133,684 and $1,184,251, during the years ended June 30, 2015 and 2014, respectively.</t>
  </si>
  <si>
    <t>Income Taxes</t>
  </si>
  <si>
    <t>Income Tax Disclosure [Abstract]</t>
  </si>
  <si>
    <t>NOTE 11  INCOME TAXES For the year ended June 30, 2015, the
cumulative net operating loss carry-forward from continuing operations is approximately $6,298,981 at June 30, 2015, and will expire
beginning in the year 2030. The cumulative tax effect at the expected
rate of 34% of significant items comprising our net deferred tax amount is as follows as of June 30, 2015 and 2014:
2015 2014
Deferred tax asset attributable to:
Net operating loss carryover $ 2,142,000 $ 1,211,000
Valuation allowance (2,142,000 ) (1,211,000 )
Net deferred tax asset $  $  Due to the change in ownership provisions
of the Tax Reform Act of 1986, net operating loss carry forwards of approximately $3,561,000 for Federal income tax reporting
purposes are subject to annual limitations. Should a change in ownership occur, net operating loss carry forwards may be limited
as to use in future years.</t>
  </si>
  <si>
    <t>Subsequent Events</t>
  </si>
  <si>
    <t>Subsequent Events [Abstract]</t>
  </si>
  <si>
    <t>NOTE 12  SUBSEQUENT EVENTS On October 1, 2014, the Company issued
a short-term convertible promissory note in the amount of $70,000 for $50,000 cash, an original issue discount of $12,500, and
prepaid interest of $7,500. The note was due on March 30, 2015 and bears interest at 15% per annum. On July 31, 2015, the Company
issued 2,222,222 shares for the conversion of $14,000 of the note payable. On August 24, 2015, the Company filed
with the Secretary of State of the State of Delaware a Certificate of Designations of Rights, Preferences, Privileges and Restrictions
of Series A Convertible Preferred Stock. Under the terms of the Certificate of
Designation, 24,000,000 shares of the Companys preferred stock will be designated as Series A Convertible Preferred. Each
share of the Series A Convertible Preferred shall be convertible into five (5) shares of Common Stock without the payment of additional
consideration by the holder thereof, subject to certain terms, conditions and adjustments as described in the Certificate of Designation.
The holders of Series A Convertible Preferred shall be entitled to receive any dividends before the holders of the Common Stock,
in an amount at least equal to the product of (x) the dividend payable on each share of Common Stock and (y) the number of shares
of Common Stock issuable upon conversion of a share of Series A Convertible Preferred, in each case calculated on the record date
for determination of holders entitled to receive such dividend. Each holder of outstanding Series A Convertible Preferred shall
be entitled to vote with the holders of the Common Stock, as a single class, on all matters presented to the holders of Common
Stock an as-converted basis calculated as of the record date for such vote. On August 25, 2015, the Company entered
into an exchange agreement with its majority shareholder, Nanobeak, LLC, pursuant to which Nanobeak exchanged 117,366,840 shares
of the Companys common stock in exchange for 23,473,368 shares of the Companys Series A Convertible Preferred Stock. On September 8, 2015, the Company filed
with the Secretary of State of the State of Delaware a Certificate of Amendment to its Certificate of Incorporation. The Amendment
was filed solely to change the name of the Company to Nano Mobile Healthcare, Inc. On July 20, 2015 , the Company
entered into a settlement agreement with the holder of the convertible note entered into on April 18, 2014. Under the agreement
the note holder agreed to not to seek to enforce its rights or remedies under the Note in relation to the notice of conversion
issued to convert a balance of the note amounting to $57,933; to not to exercise its rights of conversion pursuant to the Note,
and if an event of default occurs, the Holder agrees not to sell any shares of common stock of the Company having an aggregate
conversion value of $30,000 or more per week until such time as it has sold all of the Companys common stock that it owns. Under the agreement the Company agreed
to a penalty in relation to the note in the amount of $95,000 which has been accrued as of June 30, 2015 (See note 5); to release
the holder from its obligation to advance additional funds to the Company; and to pay or refinance the amount due under the note
plus accrued interest in four installment payments due on July 20, 2015, August 10, 2015, September 14, 2015 and October 12, 2015. In respect of prepayment penalties payable
to the Holder pursuant to the Note, the Company agreed to issue to the Holder additional convertible promissory notes with each
having the same form, terms, and conditions as the original note. The value of the notes, which are due by each installment payment
date, are equal to 30% of the payment delivered. After refinancing the payments due on
July 20, 2015 and August 10, 2015, the Company and the noteholder agreed to allow the note holder to convert the notes as agreed
upon in the original note agreement. As such, in accordance with the agreement Company only issued two additional notes related
to the prepayment penalty discussed above. Subsequent to year end the Company issued
10,649,641 shares of common stock in conversion of $37,274 of the note refinanced on July 20, 2015 to the new note holder. On August 3, 2015, the Company issued
a convertible promissory note in the amount of $75,000, in which we received $50,000 cash. The note was due on December 28,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On
August 12, 2015, the Company issued a convertible promissory note in the amount of $50,000, in which we received $48,000 cash.
The note was due on February 12, 2016 and bears interest at 12% per annum. The loan is secured by shares of the Companys
common stock. The loan becomes convertible immediately upon issuance. The loan and any accrued interest can then be converted into
shares of the Companys comm th On
January 26, 2015, the Company issued a convertible promissory note in which the Company will be taking tranche payments based on
amounts determined by the note holder for total payments of not more than $250,000. There is an original discount component of
$25,000. Therefore, the funds available to the Company will be $225,000 and the liability (net of interest) will be $250,000 when
all disbursements have been received by the Company. Each tranche is accounted for separately with each principal and OID balance
becoming due 24 months after receipt. Each tranche bears interest at 12% per annum. The loan is secured by shares of the Companys
common stock. Each portion of the loan becomes convertible immediately upon issuance. The loan and any accrued interest can then
be converted into shares of the Companys common stock at a rate of the lesser of $0.045 per share or 60% multiplied by the
market price per share, which is the lowest quoted price for the common stock during the 25 trading day period ending on the latest
complete trading day prior to the conversion date. During the period ended June 30, 2015, the Company has received two tranche
disbursements of $75,000 on January 26, 2015 and 25,000 on April 28, 2015. Subsequent to year end, the Company issued 15,500,000
shares for the conversion of $27,720 of the note payable. On
January 13, 2015, the Company issued a short-term convertible promissory note in the amount of $74,000. The note is due on October
15, 2015 and bears interest at 8% per annum. The loan is secured by shares of the Companys common stock. The loan becomes
convertible 180 days after date of the note. The loan and any accrued interest can then be converted into shares of the Companys
comm Subsequent
to year end, the Company issued 15,175,260 shares for the conversion of $76,960
of the note payable and accrued interest. On
November 17, 2014, the Company issued a short-term convertible promissory note in the amount of $70,000, which consisted of cash
proceeds of $50,000, a debt discount of $12,500 and prepaid interest of $7,500. The note is due on November 14,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 Subsequent to year end, the Company issued 8,695,652
shares for the conversion of $20,000 of the note payable.</t>
  </si>
  <si>
    <t>Summary of Accounting Policies (Policies)</t>
  </si>
  <si>
    <t>Nature of Business</t>
  </si>
  <si>
    <t>Nature of Business Nano Mobile Healthcare, Inc., formally
Vantage mHealthcare, Inc (the Company) was incorporated in Nevada on April 21, 2010. On October 9, 2013, the Company executed
an Agreement of Conveyance, Transfer and Assignment of Subsidiary and Assumption of Obligations for the sale of the Companys
51% interest in Moxisign (PTY) Ltd (Moxisign) with Lisa Ramakrishnan, an officer, director and shareholder of the
Company. Pursuant to the terms of the Agreement, Ms. Ramakrishnan agreed to assume all of the debts and liabilities of Moxisign,
totaling approximately $575,971. The assets and beneficial equity relief of Moxisign are valued at approximately $203,477. As
a result of this transaction, we are no longer in the business of becoming a pharmaceutical distributor with the specific intention
of bidding on South African government health care contracts and tenders. This line of business was sold under the Agreement and
we currently no longer have any subsidiaries. We are currently evaluating alternative business opportunities.</t>
  </si>
  <si>
    <t>Basis of Presentation</t>
  </si>
  <si>
    <t>Basis of Presentation 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June 30 year end.</t>
  </si>
  <si>
    <t>Cash and Cash Equivalents</t>
  </si>
  <si>
    <t>Cash and Cash Equivalents The Company considers all highly liquid
investments with maturities of three months or less to be cash equivalents. The Company had $249,986 and $235,073 of cash as of
June 30, 2015 and 2014, respectively.</t>
  </si>
  <si>
    <t>Property and Equipment</t>
  </si>
  <si>
    <t>Property and Equipment 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 - 7 Years
Computer equipment 5 - 7 Years During the year ended June 30, 2015,
the Company purchased $12,149 of furniture and equipment. The Company recognized $1,479 and $0 of depreciation expense for the
year ended June 31, 2015 and 2014, respectively. The accumulated depreciation as of June 30, 2015 and 2014 are $1,479 and 0, respectively.</t>
  </si>
  <si>
    <t>Fair Value of Financial Instruments</t>
  </si>
  <si>
    <t xml:space="preserve">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year ended June 30, 2015
Level 1 Level 2 Level 3 Total
Assets
Securities -available for sale $ 400 $  $  $ 400
Liabilities
Derivative Financial Instruments $  $  $ 2,494,236 $ 2,494,236 Financial assets and liabilities measured
at fair value on a recurring basis are summarized below for the year ended June 30, 2014:
Level 1 Level 2 Level 3 Total
Assets
Securities -available for sale $ 20,000 $ $  $ 20,000
Liabilities
Derivative Financial Instruments $  $  $ 659,934 $ 659,934 The following table presents details
of the Companys level 3 derivative liabilities as of June 30, 2015 and 2014:
Amount
Balance June 30, 2014 $ 659,934
Debt discount originated from derivative liabilities 978,723
Initial loss recorded 579,360
Reclassifaction of tainted warrants to derivitive liability 6,157,610
Adjustment to derivative liability due to debt conversion (526,870 )
Change in fair market value of derivative liabilities $ (5,354,521 )
Balance June 30, 2015 2,494,236 </t>
  </si>
  <si>
    <t>Investment Securities</t>
  </si>
  <si>
    <t>Investment Securities Under Accounting Standards Codification
(ASC) 320-10, Investments  Debt and Equity Securities, investment securities must be classified as held-to-maturity, available-for-sale,
or trading. Management has determined the appropriate classification at the time of purchase to be available-for-sale. The Company has elected to account for
its investments in securitie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Such financial assets accounted for
at fair value include in general, securities that would otherwise qualify for available for sale treatment. The changes in fair value (realized
and unrealized gains and losses) of these instruments for which the Company has elected the fair value option are recorded in
principal transactions and other income in the statements of operations. All of the investments for which the Company has elected
the fair value option are included as a component of securities available for sale, at fair value in the balance sheets. The Company
recognized net losses of $19,600 and $40,000 related to changes in fair value of investments for the year ended June 30, 2015
and 2014, respectively.</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Loss) Per Share</t>
  </si>
  <si>
    <t>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following table sets forth the
computation of basic and diluted net loss per share of common stock:
June 30, 2015 June 30, 2014
Basic net income (loss) per share:
Numerator:
Income (loss) allocated to common shareholders $ 1,632,190 $ (7,910,903 )
Total
Denominator:
Number of shares used in per share computation 201,005,605 131,638,614
Basic net income (loss) per share $ 0.01 $ (0.06 )
Diluted net income (loss) per share:
Numerator:
Income (loss) allocated to common shareholders $ 1,632,190 $ (7,910,903 )
Add: Interest expense avoided 43,669 $ -
Add: Prepaid interest amortization avoided 19,114 $ -
Adjusted Income $ 1,694,973 $ (7,910,903 )
Denominator:
Weighted-average shares 201,005,605 131,638,614
Add:
Convertible notes payable 66,458,386 -
Warrants 6,281,766 -
Adjusted weighted average shares 273,745,757 131,638,614
Diluted net loss per share $ 0.01 $ (0.06 )</t>
  </si>
  <si>
    <t>Other Comprehensive Income (Loss)</t>
  </si>
  <si>
    <t>Other Comprehensive Income (Loss) 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Stock-Based Compensation</t>
  </si>
  <si>
    <t>Stock-Based Compensation The Company accounts for employee stock-based
compensation in accordance with the guidance of FASB ASC Topic 718, Compensation  Stock Compensation The Company follows ASC Topic 505-50,
formerly EITF 96-18,  Accounting for Equity Instruments that are Issued to Other than Employees for Acquiring, or in
Conjunction with Selling Goods and Services</t>
  </si>
  <si>
    <t>Summary of Accounting Policies (Tables)</t>
  </si>
  <si>
    <t>Schedule of Estimated Useful Lives for Significant Property and Equipment</t>
  </si>
  <si>
    <t xml:space="preserve">The estimated useful lives for significant
property and equipment categories are as follows:
Furniture and fixtures 5 - 7 Years
Computer equipment 5 - 7 Years </t>
  </si>
  <si>
    <t>Schedule of Fair Value Assets and Liabilities</t>
  </si>
  <si>
    <t xml:space="preserve">Financial assets and liabilities measured
at fair value on a recurring basis are summarized below for the year ended June 30, 2015
Level 1 Level 2 Level 3 Total
Assets
Securities -available for sale $ 400 $  $  $ 400
Liabilities
Derivative Financial Instruments $  $  $ 2,494,236 $ 2,494,236 Financial assets and liabilities measured
at fair value on a recurring basis are summarized below for the year ended June 30, 2014:
Level 1 Level 2 Level 3 Total
Assets
Securities -available for sale $ 20,000 $ $  $ 20,000
Liabilities
Derivative Financial Instruments $  $  $ 659,934 $ 659,934 </t>
  </si>
  <si>
    <t>Schedule of Fair Value of Derivative Liabilities</t>
  </si>
  <si>
    <t xml:space="preserve">The following table presents details
of the Companys level 3 derivative liabilities as of June 30, 2015 and 2014:
Amount
Balance June 30, 2014 $ 659,934
Debt discount originated from derivative liabilities 978,723
Initial loss recorded 579,360
Reclassifaction of tainted warrants to derivitive liability 6,157,610
Adjustment to derivative liability due to debt conversion (526,870 )
Change in fair market value of derivative liabilities $ (5,354,521 )
Balance June 30, 2015 2,494,236 </t>
  </si>
  <si>
    <t>Schedule of Basic and Diluted Net Loss Per Share of Common stock</t>
  </si>
  <si>
    <t>The following table sets forth the computation
of basic and diluted net loss per share of common stock:
June 30, 2015 June 30, 2014
Basic net income (loss) per share:
Numerator:
Income (loss) allocated to common shareholders $ 1,632,190 $ (7,910,903 )
Total
Denominator:
Number of shares used in per share computation 201,005,605 131,638,614
Basic net income (loss) per share $ 0.01 $ (0.06 )
Diluted net income (loss) per share:
Numerator:
Income (loss) allocated to common shareholders $ 1,632,190 $ (7,910,903 )
Add: Interest expense avoided 43,669 $ -
Add: Prepaid interest amortization avoided 19,114 $ -
Adjusted Income $ 1,694,973 $ (7,910,903 )
Denominator:
Weighted-average shares 201,005,605 131,638,614
Add:
Convertible notes payable 66,458,386 -
Warrants 6,281,766 -
Adjusted weighted average shares 273,745,757 131,638,614
Diluted net loss per share $ 0.01 $ (0.06 )</t>
  </si>
  <si>
    <t>Convertible Notes Payable (Tables)</t>
  </si>
  <si>
    <t>Schedule of Disbursement</t>
  </si>
  <si>
    <t xml:space="preserve">The following details the disbursements
as of June 30, 2015:
Tranche Date Principal with OID Accrued Interest Converted to Stock Balance - June 30, 2015
April 21, 2014 $ 110,776 $ 6,167 $ 116,943 -
May 6, 2014 55,384 4,443 $ 59,827 -
June 11, 2014 55,384 5,147 None 55,384
July 16, 2014 55,384 4,236 None 55,384
September 30, 2014 110,768 6,628 None 110,768
November 3, 2014 55,384 2,901 None 55,384
December 1, 2014 55,384 2,312 None 55,384
December 29, 2014 55,384 2,005 None 55,384
February 2, 2015 55,384 1,797 None 55,384
Unamortized Original Issue Discount (21,040 ) - (21,040 )
$ 588,192 $ 35,636 422,032 The following details the disbursements
as of June 30, 2014:
Tranche Date Principal with OID Accrued Interest Converted to Stock Balance - June 30, 2014
April 21, 2014 $ 110,776 $ 1,724 None 110,776
May 6, 2014 55,384 680 None 55,384
June 11, 2014 55,384 243 None 55,384
Unamortized Original Issue Discount - - -
$ 221,544 $ 2,647 221,544 </t>
  </si>
  <si>
    <t>Schedule of Fair Value Assumptions</t>
  </si>
  <si>
    <t>Derivative liability for these notes
were valued under the Black-Scholes model, with the following assumptions:
Fair value assumptions  derivative notes: June 30, 2015
Risk free interest rate 0.09-0.64 %
Expected term (years) 0.45-1.01
Expected volatility 198-288 %
Expected dividends 0 %</t>
  </si>
  <si>
    <t>Schedule of Commitments Related to Outstanding Convertible Notes Payable</t>
  </si>
  <si>
    <t xml:space="preserve">Commitments: Amount
Within one year $ 801,188
After one year and within 5 years 348,384
Total $ 1,149,572 </t>
  </si>
  <si>
    <t>Stock Warrants (Tables)</t>
  </si>
  <si>
    <t>Stock Warrants Tables</t>
  </si>
  <si>
    <t>Schedule of Derivative Warrant Liability</t>
  </si>
  <si>
    <t>Fair value assumptions  derivative warrants: Grant Date
Risk free interest rate 1.59%- 1.88 %
Expected term (years) 5-7
Expected volatility 206-362 %
Expected dividends 0 %
Fair value assumptions  derivative warrants: June 30, 2015
Risk free interest rate 1.63 %
Expected term (years) 5-7
Expected volatility 206.48 %
Expected dividends 0 %
Fair value assumptions  derivative warrants: June 30, 2014
Risk free interest rate 1.62 %
Expected term (years) 5
Expected volatility 362 %
Expected dividends 0 %</t>
  </si>
  <si>
    <t>Schedule of Warrant Activities</t>
  </si>
  <si>
    <t xml:space="preserve">Summary of warrant activity for the
two years ended June 30, 2015 and 2014 is presented below:
Weighted Weighted Average
Number of Average Remaining Aggregate
Shares Exercise Contractual Life Intrinsic
Granted Price (years) Value
June 30, 2013 $ - - - -
Grants 43,319,259 - - -
Expired - - -
June 30, 2014 43,319,259 $ 0.06 6.17 $ 9,272,292
Grants 20,632,992 $ 0.04 5.00
Expired
June 30, 2015 $ 63,952,251 $ 0.05 5.00 $ 13,393 </t>
  </si>
  <si>
    <t>Schedule of Classified Warrants Activity</t>
  </si>
  <si>
    <t xml:space="preserve">Exercise Shares Shares Weighted Contractual Life Weighted Average
Price Range Outstanding Exercisable Remaining (in Years) Exercise Price
$ 0.030 9,854,744 9,854,744 4.97 $ 0.020
$ .034-.050 45,841,632 45,841,632 5.01 $ 0.05
$ 0.059-0.070 1,890,421 1,890,421 3.85 $ 0.059
$ 0.075-0.14 6,365,434 6,365,434 5.22 $ 0.1 </t>
  </si>
  <si>
    <t>Commitments (Tables)</t>
  </si>
  <si>
    <t>Schedule of Office Lease</t>
  </si>
  <si>
    <t xml:space="preserve">Future lease payments related to the
Companys office leases as of June 30, 2015 are as follows:
2015 $ 55,409
Total $ 55,409 </t>
  </si>
  <si>
    <t>Income Taxes (Tables)</t>
  </si>
  <si>
    <t>Schedule of Deferred Tax Asset</t>
  </si>
  <si>
    <t xml:space="preserve">The cumulative tax effect at the expected
rate of 34% of significant items comprising our net deferred tax amount is as follows as of June 30, 2015 and 2014:
2015 2014
Deferred tax asset attributable to:
Net operating loss carryover $ 2,142,000 $ 1,211,000
Valuation allowance (2,142,000 ) (1,211,000 )
Net deferred tax asset $  $  </t>
  </si>
  <si>
    <t>Summary of Accouting Policies (Details Narrative) - USD ($)</t>
  </si>
  <si>
    <t>Oct. 09, 2013</t>
  </si>
  <si>
    <t>Jun. 30, 2013</t>
  </si>
  <si>
    <t>Purchase of furniture and equipment</t>
  </si>
  <si>
    <t>Depreciation expense</t>
  </si>
  <si>
    <t>Accumulated depreciation of furniture and equipment</t>
  </si>
  <si>
    <t>Moxisign [Member]</t>
  </si>
  <si>
    <t>Equity ownership interest rate</t>
  </si>
  <si>
    <t>51.00%</t>
  </si>
  <si>
    <t>Assume all of debts and liabilities of subsidiary</t>
  </si>
  <si>
    <t>Assets and beneficial equity of subsidiary</t>
  </si>
  <si>
    <t>Summary of Accounting Policies - Schedule of Estimated Useful Lives for Significant Property and Equipment (Details)</t>
  </si>
  <si>
    <t>Furniture And Fixtures [Member] | Minimum [Member]</t>
  </si>
  <si>
    <t>Estimated useful lives for significant property and equipment</t>
  </si>
  <si>
    <t>5 years</t>
  </si>
  <si>
    <t>Furniture And Fixtures [Member] | Maximum [Member]</t>
  </si>
  <si>
    <t>7 years</t>
  </si>
  <si>
    <t>Computer Equipment [Member] | Minimum [Member]</t>
  </si>
  <si>
    <t>Computer Equipment [Member] | Maximum [Member]</t>
  </si>
  <si>
    <t>Summary of Accounting Policies - Schedule of Fair Value Assets and Liabilities (Details) - USD ($)</t>
  </si>
  <si>
    <t>Securities - available for sale</t>
  </si>
  <si>
    <t>Derivative Financial Instruments</t>
  </si>
  <si>
    <t>Level 1 [Member]</t>
  </si>
  <si>
    <t>Level 2 [Member]</t>
  </si>
  <si>
    <t>Level 3 [Member]</t>
  </si>
  <si>
    <t>Summary of Accounting Policies - Schedule of Fair Value of Derivative Liabilities (Details)</t>
  </si>
  <si>
    <t>Jun. 30, 2015USD ($)</t>
  </si>
  <si>
    <t>Balance</t>
  </si>
  <si>
    <t>Debt discount originated from derivative liabilities</t>
  </si>
  <si>
    <t>Initial loss recorded</t>
  </si>
  <si>
    <t>Reclassification of tainted warrants to derivative liability</t>
  </si>
  <si>
    <t>Adjustment to derivative liability due to debt conversion</t>
  </si>
  <si>
    <t>Change in fair market value of deruvative liabilities</t>
  </si>
  <si>
    <t>Summary of Accounting Policies - Schedule of Basic and Diluted Net Loss Per Share of Common Stock (Details) - USD ($)</t>
  </si>
  <si>
    <t>May. 04, 2015</t>
  </si>
  <si>
    <t>Feb. 27, 2015</t>
  </si>
  <si>
    <t>Jan. 26, 2015</t>
  </si>
  <si>
    <t>Aug. 25, 2014</t>
  </si>
  <si>
    <t>Income (loss) allocated to common shareholders</t>
  </si>
  <si>
    <t>Number of shares used in per share computation</t>
  </si>
  <si>
    <t>Basic net income (loss) per share</t>
  </si>
  <si>
    <t>Add: Interest expense avoided</t>
  </si>
  <si>
    <t>Add: Prepaid interest amortization avoided</t>
  </si>
  <si>
    <t>Adjusted Income</t>
  </si>
  <si>
    <t>Weighted-average shares</t>
  </si>
  <si>
    <t>Convertible notes payble</t>
  </si>
  <si>
    <t>Warrants</t>
  </si>
  <si>
    <t>Adjusted weighted average shares</t>
  </si>
  <si>
    <t>Diluted net loss per share</t>
  </si>
  <si>
    <t>Liquidity and Going Concern (Details Narrative) - USD ($)</t>
  </si>
  <si>
    <t>Prepaid Expenses (Details Narrative) - USD ($)</t>
  </si>
  <si>
    <t>Prepaid interest on short-term loans</t>
  </si>
  <si>
    <t>Prepaid expenses</t>
  </si>
  <si>
    <t>Securities Available for Sale (Details Narrative) - USD ($)</t>
  </si>
  <si>
    <t>Jan. 16, 2014</t>
  </si>
  <si>
    <t>Restricted common shares</t>
  </si>
  <si>
    <t>Shares acquired per share</t>
  </si>
  <si>
    <t>Maximum [Member]</t>
  </si>
  <si>
    <t>Value of shares</t>
  </si>
  <si>
    <t>Minimum [Member]</t>
  </si>
  <si>
    <t>Related Party Transactions (Details Narrative) - USD ($)</t>
  </si>
  <si>
    <t>Repayment of debt</t>
  </si>
  <si>
    <t>Due to shareholder</t>
  </si>
  <si>
    <t>Due from shareholder</t>
  </si>
  <si>
    <t>Repaid outstanding shareholders loan</t>
  </si>
  <si>
    <t>Decreased shareholder loan amount</t>
  </si>
  <si>
    <t>Stock issued during period, shares</t>
  </si>
  <si>
    <t>Stock issued during period, amount</t>
  </si>
  <si>
    <t>Number of shares issued for conversion of note payable, shares</t>
  </si>
  <si>
    <t>Warrants issued</t>
  </si>
  <si>
    <t>Common stock warrants exercisable per share</t>
  </si>
  <si>
    <t>Warrants expiration period</t>
  </si>
  <si>
    <t>Convertible common stock, value</t>
  </si>
  <si>
    <t>Fair value of warrants amount</t>
  </si>
  <si>
    <t>Excess value</t>
  </si>
  <si>
    <t>Cash [Member]</t>
  </si>
  <si>
    <t>Stock [Member]</t>
  </si>
  <si>
    <t>Majority Shareholders [Member]</t>
  </si>
  <si>
    <t>Convertible Notes Payable (Details Narrative) - USD ($)</t>
  </si>
  <si>
    <t>Jul. 20, 2015</t>
  </si>
  <si>
    <t>Jun. 29, 2015</t>
  </si>
  <si>
    <t>Jun. 28, 2015</t>
  </si>
  <si>
    <t>Jun. 21, 2015</t>
  </si>
  <si>
    <t>Jun. 19, 2015</t>
  </si>
  <si>
    <t>Jun. 07, 2015</t>
  </si>
  <si>
    <t>May. 30, 2015</t>
  </si>
  <si>
    <t>May. 20, 2015</t>
  </si>
  <si>
    <t>May. 16, 2015</t>
  </si>
  <si>
    <t>May. 02, 2015</t>
  </si>
  <si>
    <t>Apr. 28, 2015</t>
  </si>
  <si>
    <t>Apr. 15, 2015</t>
  </si>
  <si>
    <t>Mar. 30, 2015</t>
  </si>
  <si>
    <t>Mar. 29, 2015</t>
  </si>
  <si>
    <t>Jan. 13, 2015</t>
  </si>
  <si>
    <t>Jan. 12, 2015</t>
  </si>
  <si>
    <t>Dec. 23, 2014</t>
  </si>
  <si>
    <t>Dec. 08, 2014</t>
  </si>
  <si>
    <t>Nov. 17, 2014</t>
  </si>
  <si>
    <t>Oct. 21, 2014</t>
  </si>
  <si>
    <t>Oct. 13, 2014</t>
  </si>
  <si>
    <t>Oct. 01, 2014</t>
  </si>
  <si>
    <t>Apr. 21, 2014</t>
  </si>
  <si>
    <t>Apr. 18, 2014</t>
  </si>
  <si>
    <t>Apr. 17, 2014</t>
  </si>
  <si>
    <t>Mar. 07, 2014</t>
  </si>
  <si>
    <t>Apr. 30, 2014</t>
  </si>
  <si>
    <t>Debt discount amortized</t>
  </si>
  <si>
    <t>Number of shares issued for conversion of note payable</t>
  </si>
  <si>
    <t>Amount received on tranche disbursement</t>
  </si>
  <si>
    <t>Prepaid interest</t>
  </si>
  <si>
    <t>Convertible Promissory Note [Member]</t>
  </si>
  <si>
    <t>Convertible promissory note</t>
  </si>
  <si>
    <t>Convertible promissory note maturity date</t>
  </si>
  <si>
    <t>Mar. 10,
		2015</t>
  </si>
  <si>
    <t>Debt interest rate percentage</t>
  </si>
  <si>
    <t>8.00%</t>
  </si>
  <si>
    <t>Percentage of debt converted into shares</t>
  </si>
  <si>
    <t>60.00%</t>
  </si>
  <si>
    <t>58.00%</t>
  </si>
  <si>
    <t>Interest on loan</t>
  </si>
  <si>
    <t>Early payment fee</t>
  </si>
  <si>
    <t>Derivative liability</t>
  </si>
  <si>
    <t>Initial loss on derivative liability</t>
  </si>
  <si>
    <t>Loss on change in fair value of derivative</t>
  </si>
  <si>
    <t>Debt conversion description</t>
  </si>
  <si>
    <t>Therefore, the funds available to the Company will be $225,000 and the liability (net of interest) will be $250,000 when all disbursements have been received by the Company. Each tranche is accounted for separately with each principal and OID balance becoming due 24 months after receipt.</t>
  </si>
  <si>
    <t>Fair value of the derivative liability related to converted debt at date of conversion</t>
  </si>
  <si>
    <t>Funds available</t>
  </si>
  <si>
    <t>Convertible Promissory Note One [Member]</t>
  </si>
  <si>
    <t>Apr. 16,
		2015</t>
  </si>
  <si>
    <t>15.00%</t>
  </si>
  <si>
    <t>50.00%</t>
  </si>
  <si>
    <t>Notes balance outstanding</t>
  </si>
  <si>
    <t>Convertible Promissory Note Two [Member]</t>
  </si>
  <si>
    <t>Apr. 30,
		2016</t>
  </si>
  <si>
    <t>0.00%</t>
  </si>
  <si>
    <t>30.00%</t>
  </si>
  <si>
    <t>Loans payable</t>
  </si>
  <si>
    <t>Percentage of payment delivered</t>
  </si>
  <si>
    <t>Discount percentage on convertible promissory note</t>
  </si>
  <si>
    <t>10.00%</t>
  </si>
  <si>
    <t>Debt instruments interest rate for remaining balance</t>
  </si>
  <si>
    <t>12.00%</t>
  </si>
  <si>
    <t>The loan becomes convertible immediately upon the date of the note. The loan and any accrued interest can then be converted into shares of the Companys common stock at a rate of the lower of (1) $0.11per share or (2) 60% multiplied by the market price, which is the lowest quoted price for the common stock during the 25 trading day period ending on the latest complete trading day prior to the conversion date.</t>
  </si>
  <si>
    <t>Proceeds from tranche payment</t>
  </si>
  <si>
    <t>Additional expense fee</t>
  </si>
  <si>
    <t>Penalty related to notes</t>
  </si>
  <si>
    <t>Debt installment payment description</t>
  </si>
  <si>
    <t xml:space="preserve">pay or refinance the amount due under the note plus accrued interest in four installment payments due on July 20, 2015, August 10, 2015, September 14, 2015 and October 12, 2015.  </t>
  </si>
  <si>
    <t>Unamortized debt discount</t>
  </si>
  <si>
    <t>Convertible Promissory Note Two [Member] | Tranche [Member]</t>
  </si>
  <si>
    <t>July 15, 2014 [Member]</t>
  </si>
  <si>
    <t>September 30, 2014 [Member]</t>
  </si>
  <si>
    <t>November 3, 2014 [Member]</t>
  </si>
  <si>
    <t>December 1, 2014 [Member]</t>
  </si>
  <si>
    <t>December 29, 2014 [Member]</t>
  </si>
  <si>
    <t>February 2, 2015 [Member]</t>
  </si>
  <si>
    <t>April 21, 2014 [Member]</t>
  </si>
  <si>
    <t>May 6, 2014 [Member]</t>
  </si>
  <si>
    <t>June 11, 2014 [Member]</t>
  </si>
  <si>
    <t>Convertible Promissory Note Three [Member]</t>
  </si>
  <si>
    <t>Convertible Promissory Note Four [Member]</t>
  </si>
  <si>
    <t>Convertible Promissory Note Five [Member]</t>
  </si>
  <si>
    <t>Convertible Promissory Note Six [Member]</t>
  </si>
  <si>
    <t>Fair value of derivative liabilities</t>
  </si>
  <si>
    <t>Convertible Promissory Note Seven [Member]</t>
  </si>
  <si>
    <t>Convertible Promissory Note Eight [Member]</t>
  </si>
  <si>
    <t>Convertible Promissory Note Nine [Member]</t>
  </si>
  <si>
    <t>Convertible Promissory Note Ten [Member]</t>
  </si>
  <si>
    <t>Convertible Promissory Note Eleven [Member]</t>
  </si>
  <si>
    <t>Mar. 30,
		2015</t>
  </si>
  <si>
    <t>Proceeds from short-term convertible promissory note</t>
  </si>
  <si>
    <t>Prepay the entire term's interest</t>
  </si>
  <si>
    <t>Convertible Promissory Note Twelve [Member]</t>
  </si>
  <si>
    <t>Convertible Promissory Note Thirteen [Member]</t>
  </si>
  <si>
    <t>Nov. 14,
		2015</t>
  </si>
  <si>
    <t>Convertible Promissory Note Fourteen [Member]</t>
  </si>
  <si>
    <t>Convertible Promissory Note Fifteen [Member]</t>
  </si>
  <si>
    <t>Dec. 18,
		2015</t>
  </si>
  <si>
    <t>Convertible Promissory Note Sixteen [Member]</t>
  </si>
  <si>
    <t>Convertible Promissory Note Seventeen [Member]</t>
  </si>
  <si>
    <t>Oct. 15,
		2015</t>
  </si>
  <si>
    <t>Convertible Promissory Note Eighteen [Member]</t>
  </si>
  <si>
    <t>Debt term</t>
  </si>
  <si>
    <t>24 months</t>
  </si>
  <si>
    <t>Debt conversion of price per share</t>
  </si>
  <si>
    <t>Convertible Promissory Note Eighteen [Member] | Tranche One [Member]</t>
  </si>
  <si>
    <t>Convertible Promissory Note Eighteen [Member] | Tranche Two [Member]</t>
  </si>
  <si>
    <t>Convertible Promissory Note Nineteen [Member] | Tranche One [Member]</t>
  </si>
  <si>
    <t>Convertible Promissory Note Twenty [Member] | Tranche Two [Member]</t>
  </si>
  <si>
    <t>Convertible Promissory Note Twenty One [Member]</t>
  </si>
  <si>
    <t>Apr. 15,
		2016</t>
  </si>
  <si>
    <t>Convertible Promissory Note Twenty Two [Member]</t>
  </si>
  <si>
    <t>Feb. 22,
		2016</t>
  </si>
  <si>
    <t>Convertible Promissory Note Twenty Three [Member]</t>
  </si>
  <si>
    <t>Jun. 8,
		2016</t>
  </si>
  <si>
    <t>Convertible Promissory Note Twenty Four [Member]</t>
  </si>
  <si>
    <t>Jun. 19,
		2016</t>
  </si>
  <si>
    <t>Convertible Promissory Note Twenty Five [Member]</t>
  </si>
  <si>
    <t>Dec. 28,
		2016</t>
  </si>
  <si>
    <t>Convertible Promissory Note Twenty Six [Member]</t>
  </si>
  <si>
    <t>Convertible Promissory Note Twenty Seven [Member]</t>
  </si>
  <si>
    <t>Convertible Notes Payable - Schedule of Disbursement (Details) - USD ($)</t>
  </si>
  <si>
    <t>Principal with OID</t>
  </si>
  <si>
    <t>Accrued Interest</t>
  </si>
  <si>
    <t>Converted to Stock</t>
  </si>
  <si>
    <t>Unamortized Original Issue Discount [Member]</t>
  </si>
  <si>
    <t>July 16, 2014 [Member]</t>
  </si>
  <si>
    <t>Convertible Notes Payable - Schedule of Fair Value Assumptions (Details)</t>
  </si>
  <si>
    <t>Expected dividends</t>
  </si>
  <si>
    <t>Risk free interest rate</t>
  </si>
  <si>
    <t>0.09%</t>
  </si>
  <si>
    <t>Expected term (years)</t>
  </si>
  <si>
    <t>5 months 12 days</t>
  </si>
  <si>
    <t>Expected volatility</t>
  </si>
  <si>
    <t>198.00%</t>
  </si>
  <si>
    <t>0.64%</t>
  </si>
  <si>
    <t>1 year 4 days</t>
  </si>
  <si>
    <t>288.00%</t>
  </si>
  <si>
    <t>Convertible Notes Payable - Schedule of Commitments Related to Outstanding Convertible Notes Payable (Details)</t>
  </si>
  <si>
    <t>Commitments Within one year</t>
  </si>
  <si>
    <t>Commitments After one year and within 5 years</t>
  </si>
  <si>
    <t>Common Stock (Details Narrative) - USD ($)</t>
  </si>
  <si>
    <t>Jan. 10, 2015</t>
  </si>
  <si>
    <t>Capital stock reclassified into common stock</t>
  </si>
  <si>
    <t>Common stock shares issued for services</t>
  </si>
  <si>
    <t>Common stock market value on grant date</t>
  </si>
  <si>
    <t>Common stock value issued for services</t>
  </si>
  <si>
    <t>Stock-based compensation expense</t>
  </si>
  <si>
    <t>Additional paid in capital</t>
  </si>
  <si>
    <t>Fair value of warrants issued</t>
  </si>
  <si>
    <t>Common stock shares issued for cash net of cash proceeds</t>
  </si>
  <si>
    <t>Common stock for cash net of cash proceeds</t>
  </si>
  <si>
    <t>Common stock paid stock issuance cost</t>
  </si>
  <si>
    <t>Aggregate common stock as payment for stock issuance cost</t>
  </si>
  <si>
    <t>Common stock fair value market price per share</t>
  </si>
  <si>
    <t>Common stock shares issued for exchange</t>
  </si>
  <si>
    <t>Common stock value issued for exchange</t>
  </si>
  <si>
    <t>Securities market value at trade date</t>
  </si>
  <si>
    <t>Loss for exchange of common stock</t>
  </si>
  <si>
    <t>Fair value of the common shares</t>
  </si>
  <si>
    <t>Stock issued during period for services, amount</t>
  </si>
  <si>
    <t>Stock issued during period for services, shares</t>
  </si>
  <si>
    <t>Stock issued during period for repayment of related party debt, amount</t>
  </si>
  <si>
    <t>Stock issued during period for repayment of related party debt, shares</t>
  </si>
  <si>
    <t>Stock issued during period for services one, amount</t>
  </si>
  <si>
    <t>Convertible Note Four [Member]</t>
  </si>
  <si>
    <t>Conversion of shares</t>
  </si>
  <si>
    <t>Conversion of shares amount</t>
  </si>
  <si>
    <t>Derivative liability fair value</t>
  </si>
  <si>
    <t>Convertible Note Five [Member]</t>
  </si>
  <si>
    <t>Convertible Note Six [Member]</t>
  </si>
  <si>
    <t>Convertible Note One [Member]</t>
  </si>
  <si>
    <t>Convertible Note Two [Member]</t>
  </si>
  <si>
    <t>Convertible Note Three [Member]</t>
  </si>
  <si>
    <t>Shareholder [Member]</t>
  </si>
  <si>
    <t>Technology [Member]</t>
  </si>
  <si>
    <t>Current and Future Consulting Services [Member]</t>
  </si>
  <si>
    <t>Finder's Fees [Member]</t>
  </si>
  <si>
    <t>Common Stock One [Member]</t>
  </si>
  <si>
    <t>Authorized capital stock from board of directors and shareholders</t>
  </si>
  <si>
    <t>Stock Warrants (Details Narrative) - USD ($)</t>
  </si>
  <si>
    <t>Jan. 15, 2015</t>
  </si>
  <si>
    <t>Jul. 15, 2014</t>
  </si>
  <si>
    <t>Jul. 02, 2014</t>
  </si>
  <si>
    <t>Jun. 11, 2014</t>
  </si>
  <si>
    <t>May. 05, 2014</t>
  </si>
  <si>
    <t>Dec. 31, 2013</t>
  </si>
  <si>
    <t>Dec. 16, 2013</t>
  </si>
  <si>
    <t>Dec. 10, 2013</t>
  </si>
  <si>
    <t>Nov. 27, 2013</t>
  </si>
  <si>
    <t>Stock-based compensation</t>
  </si>
  <si>
    <t>Change in fair value due to derivative warrant liability</t>
  </si>
  <si>
    <t>Stock Warrants [Member]</t>
  </si>
  <si>
    <t>Warrants exercise price per share</t>
  </si>
  <si>
    <t>Number of stock warrants granted during period</t>
  </si>
  <si>
    <t>Warrants expiration date</t>
  </si>
  <si>
    <t>Jan. 15,
		2020</t>
  </si>
  <si>
    <t>Stock price per share</t>
  </si>
  <si>
    <t>Issuance of warrants</t>
  </si>
  <si>
    <t>Stock Warrants [Member] | Accent Healthcare Advisors, LLC [Member]</t>
  </si>
  <si>
    <t>Maximum number of warrant to purchase company's common stock</t>
  </si>
  <si>
    <t>Warrants exercise term</t>
  </si>
  <si>
    <t>Fair value of warrants</t>
  </si>
  <si>
    <t>Percentage of beneficially owned by the holder and its affiliates exceeds</t>
  </si>
  <si>
    <t>4.90%</t>
  </si>
  <si>
    <t>Stock Warrants [Member] | Lenders [Member]</t>
  </si>
  <si>
    <t>Number of warrants issued during period</t>
  </si>
  <si>
    <t>Stock Warrants [Member] | Non-Employees [Member]</t>
  </si>
  <si>
    <t>3 years</t>
  </si>
  <si>
    <t>Jul. 15,
		2019</t>
  </si>
  <si>
    <t>Jul. 1,
		2019</t>
  </si>
  <si>
    <t>Jun. 11,
		2019</t>
  </si>
  <si>
    <t>May 5,
		2019</t>
  </si>
  <si>
    <t>Apr. 17,
		2019</t>
  </si>
  <si>
    <t>Reduction to additional paid in capital amount</t>
  </si>
  <si>
    <t>Warrants [Member]</t>
  </si>
  <si>
    <t>William S. Rees, Jr. [Member] | Stock Warrants [Member]</t>
  </si>
  <si>
    <t>Stock Warrants - Schedule of Derivative Warrant Liability (Details)</t>
  </si>
  <si>
    <t>Risk-free interest rate</t>
  </si>
  <si>
    <t>Derivative Warrants [Member]</t>
  </si>
  <si>
    <t>1.63%</t>
  </si>
  <si>
    <t>1.62%</t>
  </si>
  <si>
    <t>206.48%</t>
  </si>
  <si>
    <t>362.00%</t>
  </si>
  <si>
    <t>Derivative Warrants [Member] | Minimum [Member]</t>
  </si>
  <si>
    <t>Derivative Warrants [Member] | Maximum [Member]</t>
  </si>
  <si>
    <t>Derivative Warrants [Member] | Grant Date [Member] | Minimum [Member]</t>
  </si>
  <si>
    <t>1.59%</t>
  </si>
  <si>
    <t>206.00%</t>
  </si>
  <si>
    <t>Derivative Warrants [Member] | Grant Date [Member] | Maximum [Member]</t>
  </si>
  <si>
    <t>1.88%</t>
  </si>
  <si>
    <t>Stock Warrants - Schedule of Warrant Activities (Details) - Warrants [Member] - USD ($)</t>
  </si>
  <si>
    <t>Number of Warrants, Beginning Balance</t>
  </si>
  <si>
    <t>Number of Warrants, Grants</t>
  </si>
  <si>
    <t>Number of Warrants, Expired</t>
  </si>
  <si>
    <t>Number of Warrants, Ending Balance</t>
  </si>
  <si>
    <t>Average Exercise Price, Beginning Balance</t>
  </si>
  <si>
    <t>Average Exercise Price, Grants</t>
  </si>
  <si>
    <t>Average Exercise Price, Expired</t>
  </si>
  <si>
    <t>Average Exercise Price, Ending Balance</t>
  </si>
  <si>
    <t>Average Remaining Contractual Term (years), Beginning Balance</t>
  </si>
  <si>
    <t>Average Remaining Contractual Term (years), Ending Balance</t>
  </si>
  <si>
    <t>6 years 2 months 1 day</t>
  </si>
  <si>
    <t>Aggregate Intrinsic Value, Beginning Balance</t>
  </si>
  <si>
    <t>Aggregate Intrinsic Value, Ending Balance</t>
  </si>
  <si>
    <t>Stock Warrants - Schedule of Classified Warrants Activity (Details)</t>
  </si>
  <si>
    <t>Jun. 30, 2015$ / sharesshares</t>
  </si>
  <si>
    <t>Warrants One [Member]</t>
  </si>
  <si>
    <t>Exercise price range</t>
  </si>
  <si>
    <t>Shares outstanding | shares</t>
  </si>
  <si>
    <t>Shares Exercisable | shares</t>
  </si>
  <si>
    <t>Weighted Contractual Life Remaining (in Years)</t>
  </si>
  <si>
    <t>4 years 11 months 19 days</t>
  </si>
  <si>
    <t>Weighted Average Exercise price</t>
  </si>
  <si>
    <t>Warrant Two [Member]</t>
  </si>
  <si>
    <t>5 years 4 days</t>
  </si>
  <si>
    <t>Warrant Two [Member] | Minimum [Member]</t>
  </si>
  <si>
    <t>Warrant Two [Member] | Maximum [Member]</t>
  </si>
  <si>
    <t>Warrant Three [Member]</t>
  </si>
  <si>
    <t>3 years 10 months 6 days</t>
  </si>
  <si>
    <t>Warrant Three [Member] | Minimum [Member]</t>
  </si>
  <si>
    <t>Warrant Three [Member] | Maximum [Member]</t>
  </si>
  <si>
    <t>Warrant Four [Member]</t>
  </si>
  <si>
    <t>5 years 2 months 19 days</t>
  </si>
  <si>
    <t>Warrant Four [Member] | Minimum [Member]</t>
  </si>
  <si>
    <t>Warrant Four [Member] | Maximum [Member]</t>
  </si>
  <si>
    <t>Discontinued Operations (Details Narrative) - USD ($)</t>
  </si>
  <si>
    <t>Disposal of subsidiary included additional paid in capital</t>
  </si>
  <si>
    <t>Commitments (Details Narrative) - USD ($)</t>
  </si>
  <si>
    <t>6 Months Ended</t>
  </si>
  <si>
    <t>Lease payment fixed fee per month</t>
  </si>
  <si>
    <t>Percentage of increased fixed fee rate</t>
  </si>
  <si>
    <t>5.00%</t>
  </si>
  <si>
    <t>Royalty expense</t>
  </si>
  <si>
    <t>License Agreement [Member]</t>
  </si>
  <si>
    <t>Commitments - Schedule of Office Leases (Details)</t>
  </si>
  <si>
    <t>Commitments - Schedule Of Office Leases Details</t>
  </si>
  <si>
    <t>Income Taxes (Details Narrative)</t>
  </si>
  <si>
    <t>Net operating loss carry-forward</t>
  </si>
  <si>
    <t>Operating Loss Carryforwards Expiration Year</t>
  </si>
  <si>
    <t>Due to change in ownership net operating loss carryforwards approximately</t>
  </si>
  <si>
    <t>Income Taxes - Schedule of Deferred Tax Asset (Details) - USD ($)</t>
  </si>
  <si>
    <t>Net operating loss carryover</t>
  </si>
  <si>
    <t>Valuation allowance</t>
  </si>
  <si>
    <t>Net deferred tax asset</t>
  </si>
  <si>
    <t>Income Taxes - Schedule of Deferred Tax Asset (Details) (Parenthetical)</t>
  </si>
  <si>
    <t>Percentage of cumulative tax effect expected rate</t>
  </si>
  <si>
    <t>34.00%</t>
  </si>
  <si>
    <t>Subsequent Events (Details Narrative) - USD ($)</t>
  </si>
  <si>
    <t>Aug. 24, 2015</t>
  </si>
  <si>
    <t>Aug. 12, 2015</t>
  </si>
  <si>
    <t>Aug. 03, 2015</t>
  </si>
  <si>
    <t>Jul. 31, 2015</t>
  </si>
  <si>
    <t>Preferred stock shares issued</t>
  </si>
  <si>
    <t>Proceeds from convertible debt</t>
  </si>
  <si>
    <t>NoteHolders [Member]</t>
  </si>
  <si>
    <t>Accrued interest</t>
  </si>
  <si>
    <t>Percentage of installment payment delivered</t>
  </si>
  <si>
    <t>Subsequent Event [Member]</t>
  </si>
  <si>
    <t>Subsequent Event [Member] | NoteHolders [Member]</t>
  </si>
  <si>
    <t>Conversion issued to conversion balance</t>
  </si>
  <si>
    <t>Subsequent Event [Member] | Settlement Agreement [Member] | NoteHolders [Member]</t>
  </si>
  <si>
    <t>Subsequent Event [Member] | Series A Convertible Preferred Stock [Member]</t>
  </si>
  <si>
    <t>Conversion of common stock shares</t>
  </si>
  <si>
    <t>Subsequent Event [Member] | Series A Convertible Preferred Stock [Member] | Exchange Agreement [Member] | Nanobeak, LLC [Member]</t>
  </si>
  <si>
    <t>Subsequent Event [Member] | Common Stock [Member] | Exchange Agreement [Member] | Nanobeak, LLC [Member]</t>
  </si>
  <si>
    <t>Short Term Convertible Promissory Note [Member]</t>
  </si>
  <si>
    <t>Convertible promissory note face amount</t>
  </si>
  <si>
    <t>Interest net</t>
  </si>
  <si>
    <t>Convertible debt description</t>
  </si>
  <si>
    <t>Debt instruments interest rate per annum</t>
  </si>
  <si>
    <t>Common stock rate of lesser price per share</t>
  </si>
  <si>
    <t>Convertible Promissory Note [Member] | Subsequent Event [Member]</t>
  </si>
  <si>
    <t>Feb. 12,
		2016</t>
  </si>
  <si>
    <t>Percentage of conversion pric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49713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D14" t="n">
        <v>406366</v>
      </c>
    </row>
    <row r="15" spans="1:4">
      <c s="4" r="A15" t="s">
        <v>25</v>
      </c>
      <c s="5" r="C15" t="n">
        <v>162546331</v>
      </c>
    </row>
    <row r="16" spans="1:4">
      <c s="4" r="A16" t="s">
        <v>26</v>
      </c>
      <c s="4" r="B16" t="s">
        <v>27</v>
      </c>
    </row>
    <row r="17" spans="1:4">
      <c s="4" r="A17" t="s">
        <v>28</v>
      </c>
      <c s="4" r="B17" t="s">
        <v>29</v>
      </c>
    </row>
    <row r="18" spans="1:4">
      <c s="4" r="A18" t="s">
        <v>30</v>
      </c>
      <c s="5"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249986</v>
      </c>
      <c s="6" r="C3" t="n">
        <v>235073</v>
      </c>
    </row>
    <row r="4" spans="1:3">
      <c s="4" r="A4" t="s">
        <v>35</v>
      </c>
      <c s="5" r="B4" t="n">
        <v>41637</v>
      </c>
      <c s="5" r="C4" t="n">
        <v>143259</v>
      </c>
    </row>
    <row r="5" spans="1:3">
      <c s="4" r="A5" t="s">
        <v>36</v>
      </c>
      <c s="5" r="B5" t="n">
        <v>291623</v>
      </c>
      <c s="6" r="C5" t="n">
        <v>378332</v>
      </c>
    </row>
    <row r="6" spans="1:3">
      <c s="4" r="A6" t="s">
        <v>37</v>
      </c>
      <c s="5" r="B6" t="n">
        <v>10670</v>
      </c>
      <c s="4" r="C6" t="s">
        <v>38</v>
      </c>
    </row>
    <row r="7" spans="1:3">
      <c s="4" r="A7" t="s">
        <v>39</v>
      </c>
      <c s="5" r="B7" t="n">
        <v>400</v>
      </c>
      <c s="6" r="C7" t="n">
        <v>20000</v>
      </c>
    </row>
    <row r="8" spans="1:3">
      <c s="4" r="A8" t="s">
        <v>40</v>
      </c>
      <c s="5" r="B8" t="n">
        <v>302693</v>
      </c>
      <c s="5" r="C8" t="n">
        <v>398332</v>
      </c>
    </row>
    <row r="9" spans="1:3">
      <c s="3" r="A9" t="s">
        <v>41</v>
      </c>
    </row>
    <row r="10" spans="1:3">
      <c s="4" r="A10" t="s">
        <v>42</v>
      </c>
      <c s="5" r="B10" t="n">
        <v>366918</v>
      </c>
      <c s="5" r="C10" t="n">
        <v>114486</v>
      </c>
    </row>
    <row r="11" spans="1:3">
      <c s="4" r="A11" t="s">
        <v>43</v>
      </c>
      <c s="5" r="B11" t="n">
        <v>341585</v>
      </c>
      <c s="6" r="C11" t="n">
        <v>71875</v>
      </c>
    </row>
    <row r="12" spans="1:3">
      <c s="4" r="A12" t="s">
        <v>44</v>
      </c>
      <c s="5" r="B12" t="n">
        <v>400450</v>
      </c>
      <c s="4" r="C12" t="s">
        <v>38</v>
      </c>
    </row>
    <row r="13" spans="1:3">
      <c s="4" r="A13" t="s">
        <v>45</v>
      </c>
      <c s="5" r="B13" t="n">
        <v>2494236</v>
      </c>
      <c s="6" r="C13" t="n">
        <v>659934</v>
      </c>
    </row>
    <row r="14" spans="1:3">
      <c s="4" r="A14" t="s">
        <v>46</v>
      </c>
      <c s="5" r="B14" t="n">
        <v>3603189</v>
      </c>
      <c s="5" r="C14" t="n">
        <v>846295</v>
      </c>
    </row>
    <row r="15" spans="1:3">
      <c s="4" r="A15" t="s">
        <v>47</v>
      </c>
      <c s="5" r="B15" t="n">
        <v>160386</v>
      </c>
      <c s="5" r="C15" t="n">
        <v>221544</v>
      </c>
    </row>
    <row r="16" spans="1:3">
      <c s="4" r="A16" t="s">
        <v>48</v>
      </c>
      <c s="6" r="B16" t="n">
        <v>3763575</v>
      </c>
      <c s="6" r="C16" t="n">
        <v>1067839</v>
      </c>
    </row>
    <row r="17" spans="1:3">
      <c s="3" r="A17" t="s">
        <v>49</v>
      </c>
    </row>
    <row r="18" spans="1:3">
      <c s="4" r="A18" t="s">
        <v>50</v>
      </c>
      <c s="4" r="B18" t="s">
        <v>38</v>
      </c>
      <c s="4" r="C18" t="s">
        <v>38</v>
      </c>
    </row>
    <row r="19" spans="1:3">
      <c s="4" r="A19" t="s">
        <v>51</v>
      </c>
      <c s="6" r="B19" t="n">
        <v>227721</v>
      </c>
      <c s="6" r="C19" t="n">
        <v>189424</v>
      </c>
    </row>
    <row r="20" spans="1:3">
      <c s="4" r="A20" t="s">
        <v>52</v>
      </c>
      <c s="5" r="B20" t="n">
        <v>3286063</v>
      </c>
      <c s="5" r="C20" t="n">
        <v>7747925</v>
      </c>
    </row>
    <row r="21" spans="1:3">
      <c s="4" r="A21" t="s">
        <v>53</v>
      </c>
      <c s="5" r="B21" t="n">
        <v>-6974666</v>
      </c>
      <c s="5" r="C21" t="n">
        <v>-8606856</v>
      </c>
    </row>
    <row r="22" spans="1:3">
      <c s="4" r="A22" t="s">
        <v>54</v>
      </c>
      <c s="5" r="B22" t="n">
        <v>-3460882</v>
      </c>
      <c s="5" r="C22" t="n">
        <v>-669507</v>
      </c>
    </row>
    <row r="23" spans="1:3">
      <c s="4" r="A23" t="s">
        <v>55</v>
      </c>
      <c s="6" r="B23" t="n">
        <v>302693</v>
      </c>
      <c s="6" r="C23" t="n">
        <v>398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80"/>
  </cols>
  <sheetData>
    <row r="1" spans="1:2">
      <c s="1" r="A1" t="s">
        <v>209</v>
      </c>
      <c s="2" r="B1" t="s">
        <v>1</v>
      </c>
    </row>
    <row r="2" spans="1:2">
      <c s="2" r="B2" t="s">
        <v>2</v>
      </c>
    </row>
    <row r="3" spans="1:2">
      <c s="3" r="A3" t="s">
        <v>174</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220</v>
      </c>
      <c s="4" r="B9" t="s">
        <v>221</v>
      </c>
    </row>
    <row r="10" spans="1:2">
      <c s="4" r="A10" t="s">
        <v>203</v>
      </c>
      <c s="4" r="B10" t="s">
        <v>222</v>
      </c>
    </row>
    <row r="11" spans="1:2">
      <c s="4" r="A11" t="s">
        <v>223</v>
      </c>
      <c s="4" r="B11" t="s">
        <v>224</v>
      </c>
    </row>
    <row r="12" spans="1:2">
      <c s="4" r="A12" t="s">
        <v>225</v>
      </c>
      <c s="4" r="B12" t="s">
        <v>226</v>
      </c>
    </row>
    <row r="13" spans="1:2">
      <c s="4" r="A13" t="s">
        <v>227</v>
      </c>
      <c s="4" r="B13" t="s">
        <v>228</v>
      </c>
    </row>
    <row r="14" spans="1:2">
      <c s="4" r="A14" t="s">
        <v>229</v>
      </c>
      <c s="4" r="B1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31</v>
      </c>
      <c s="2" r="B1" t="s">
        <v>1</v>
      </c>
    </row>
    <row r="2" spans="1:2">
      <c s="2" r="B2" t="s">
        <v>2</v>
      </c>
    </row>
    <row r="3" spans="1:2">
      <c s="3" r="A3" t="s">
        <v>174</v>
      </c>
    </row>
    <row r="4" spans="1:2">
      <c s="4" r="A4" t="s">
        <v>232</v>
      </c>
      <c s="4" r="B4" t="s">
        <v>233</v>
      </c>
    </row>
    <row r="5" spans="1:2">
      <c s="4" r="A5" t="s">
        <v>234</v>
      </c>
      <c s="4" r="B5" t="s">
        <v>235</v>
      </c>
    </row>
    <row r="6" spans="1:2">
      <c s="4" r="A6" t="s">
        <v>236</v>
      </c>
      <c s="4" r="B6" t="s">
        <v>237</v>
      </c>
    </row>
    <row r="7" spans="1:2">
      <c s="4" r="A7" t="s">
        <v>238</v>
      </c>
      <c s="4" r="B7"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240</v>
      </c>
      <c s="2" r="B1" t="s">
        <v>1</v>
      </c>
    </row>
    <row r="2" spans="1:2">
      <c s="2" r="B2" t="s">
        <v>2</v>
      </c>
    </row>
    <row r="3" spans="1:2">
      <c s="3" r="A3" t="s">
        <v>190</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47</v>
      </c>
      <c s="2" r="B1" t="s">
        <v>1</v>
      </c>
    </row>
    <row r="2" spans="1:2">
      <c s="2" r="B2" t="s">
        <v>2</v>
      </c>
    </row>
    <row r="3" spans="1:2">
      <c s="3" r="A3" t="s">
        <v>248</v>
      </c>
    </row>
    <row r="4" spans="1:2">
      <c s="4" r="A4" t="s">
        <v>249</v>
      </c>
      <c s="4" r="B4" t="s">
        <v>250</v>
      </c>
    </row>
    <row r="5" spans="1:2">
      <c s="4" r="A5" t="s">
        <v>251</v>
      </c>
      <c s="4" r="B5" t="s">
        <v>252</v>
      </c>
    </row>
    <row r="6" spans="1:2">
      <c s="4" r="A6" t="s">
        <v>253</v>
      </c>
      <c s="4" r="B6"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5</v>
      </c>
      <c s="2" r="B1" t="s">
        <v>1</v>
      </c>
    </row>
    <row r="2" spans="1:2">
      <c s="2" r="B2" t="s">
        <v>2</v>
      </c>
    </row>
    <row r="3" spans="1:2">
      <c s="3" r="A3" t="s">
        <v>201</v>
      </c>
    </row>
    <row r="4" spans="1:2">
      <c s="4" r="A4" t="s">
        <v>256</v>
      </c>
      <c s="4"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8</v>
      </c>
      <c s="2" r="B1" t="s">
        <v>1</v>
      </c>
    </row>
    <row r="2" spans="1:2">
      <c s="2" r="B2" t="s">
        <v>2</v>
      </c>
    </row>
    <row r="3" spans="1:2">
      <c s="3" r="A3" t="s">
        <v>204</v>
      </c>
    </row>
    <row r="4" spans="1:2">
      <c s="4" r="A4" t="s">
        <v>259</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r="1" spans="1:5">
      <c s="1" r="A1" t="s">
        <v>261</v>
      </c>
      <c s="2" r="B1" t="s">
        <v>1</v>
      </c>
    </row>
    <row r="2" spans="1:5">
      <c s="2" r="B2" t="s">
        <v>2</v>
      </c>
      <c s="2" r="C2" t="s">
        <v>32</v>
      </c>
      <c s="2" r="D2" t="s">
        <v>262</v>
      </c>
      <c s="2" r="E2" t="s">
        <v>263</v>
      </c>
    </row>
    <row r="3" spans="1:5">
      <c s="4" r="A3" t="s">
        <v>34</v>
      </c>
      <c s="6" r="B3" t="n">
        <v>249986</v>
      </c>
      <c s="6" r="C3" t="n">
        <v>235073</v>
      </c>
      <c s="6" r="E3" t="n">
        <v>89089</v>
      </c>
    </row>
    <row r="4" spans="1:5">
      <c s="4" r="A4" t="s">
        <v>264</v>
      </c>
      <c s="5" r="B4" t="n">
        <v>12149</v>
      </c>
    </row>
    <row r="5" spans="1:5">
      <c s="4" r="A5" t="s">
        <v>265</v>
      </c>
      <c s="5" r="B5" t="n">
        <v>1479</v>
      </c>
      <c s="4" r="C5" t="s">
        <v>38</v>
      </c>
    </row>
    <row r="6" spans="1:5">
      <c s="4" r="A6" t="s">
        <v>266</v>
      </c>
      <c s="5" r="B6" t="n">
        <v>1479</v>
      </c>
      <c s="6" r="C6" t="n">
        <v>0</v>
      </c>
    </row>
    <row r="7" spans="1:5">
      <c s="4" r="A7" t="s">
        <v>81</v>
      </c>
      <c s="6" r="B7" t="n">
        <v>19600</v>
      </c>
      <c s="6" r="C7" t="n">
        <v>40000</v>
      </c>
    </row>
    <row r="8" spans="1:5">
      <c s="4" r="A8" t="s">
        <v>267</v>
      </c>
    </row>
    <row r="9" spans="1:5">
      <c s="4" r="A9" t="s">
        <v>268</v>
      </c>
      <c s="4" r="D9" t="s">
        <v>269</v>
      </c>
    </row>
    <row r="10" spans="1:5">
      <c s="4" r="A10" t="s">
        <v>270</v>
      </c>
      <c s="6" r="D10" t="n">
        <v>575971</v>
      </c>
    </row>
    <row r="11" spans="1:5">
      <c s="4" r="A11" t="s">
        <v>271</v>
      </c>
      <c s="6" r="D11" t="n">
        <v>2034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272</v>
      </c>
      <c s="2" r="B1" t="s">
        <v>1</v>
      </c>
    </row>
    <row r="2" spans="1:2">
      <c s="2" r="B2" t="s">
        <v>2</v>
      </c>
    </row>
    <row r="3" spans="1:2">
      <c s="4" r="A3" t="s">
        <v>273</v>
      </c>
    </row>
    <row r="4" spans="1:2">
      <c s="4" r="A4" t="s">
        <v>274</v>
      </c>
      <c s="4" r="B4" t="s">
        <v>275</v>
      </c>
    </row>
    <row r="5" spans="1:2">
      <c s="4" r="A5" t="s">
        <v>276</v>
      </c>
    </row>
    <row r="6" spans="1:2">
      <c s="4" r="A6" t="s">
        <v>274</v>
      </c>
      <c s="4" r="B6" t="s">
        <v>277</v>
      </c>
    </row>
    <row r="7" spans="1:2">
      <c s="4" r="A7" t="s">
        <v>278</v>
      </c>
    </row>
    <row r="8" spans="1:2">
      <c s="4" r="A8" t="s">
        <v>274</v>
      </c>
      <c s="4" r="B8" t="s">
        <v>275</v>
      </c>
    </row>
    <row r="9" spans="1:2">
      <c s="4" r="A9" t="s">
        <v>279</v>
      </c>
    </row>
    <row r="10" spans="1:2">
      <c s="4" r="A10" t="s">
        <v>274</v>
      </c>
      <c s="4" r="B10"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32</v>
      </c>
    </row>
    <row r="2" spans="1:3">
      <c s="4" r="A2" t="s">
        <v>281</v>
      </c>
      <c s="6" r="B2" t="n">
        <v>400</v>
      </c>
      <c s="6" r="C2" t="n">
        <v>20000</v>
      </c>
    </row>
    <row r="3" spans="1:3">
      <c s="4" r="A3" t="s">
        <v>282</v>
      </c>
      <c s="5" r="B3" t="n">
        <v>2494236</v>
      </c>
      <c s="5" r="C3" t="n">
        <v>659934</v>
      </c>
    </row>
    <row r="4" spans="1:3">
      <c s="4" r="A4" t="s">
        <v>283</v>
      </c>
    </row>
    <row r="5" spans="1:3">
      <c s="4" r="A5" t="s">
        <v>281</v>
      </c>
      <c s="6" r="B5" t="n">
        <v>400</v>
      </c>
      <c s="6" r="C5" t="n">
        <v>20000</v>
      </c>
    </row>
    <row r="6" spans="1:3">
      <c s="4" r="A6" t="s">
        <v>282</v>
      </c>
      <c s="4" r="B6" t="s">
        <v>38</v>
      </c>
      <c s="4" r="C6" t="s">
        <v>38</v>
      </c>
    </row>
    <row r="7" spans="1:3">
      <c s="4" r="A7" t="s">
        <v>284</v>
      </c>
    </row>
    <row r="8" spans="1:3">
      <c s="4" r="A8" t="s">
        <v>281</v>
      </c>
      <c s="4" r="B8" t="s">
        <v>38</v>
      </c>
      <c s="4" r="C8" t="s">
        <v>38</v>
      </c>
    </row>
    <row r="9" spans="1:3">
      <c s="4" r="A9" t="s">
        <v>282</v>
      </c>
      <c s="4" r="B9" t="s">
        <v>38</v>
      </c>
      <c s="4" r="C9" t="s">
        <v>38</v>
      </c>
    </row>
    <row r="10" spans="1:3">
      <c s="4" r="A10" t="s">
        <v>285</v>
      </c>
    </row>
    <row r="11" spans="1:3">
      <c s="4" r="A11" t="s">
        <v>281</v>
      </c>
      <c s="4" r="B11" t="s">
        <v>38</v>
      </c>
      <c s="4" r="C11" t="s">
        <v>38</v>
      </c>
    </row>
    <row r="12" spans="1:3">
      <c s="4" r="A12" t="s">
        <v>282</v>
      </c>
      <c s="6" r="B12" t="n">
        <v>2494236</v>
      </c>
      <c s="6" r="C12" t="n">
        <v>6599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86</v>
      </c>
      <c s="2" r="B1" t="s">
        <v>1</v>
      </c>
    </row>
    <row r="2" spans="1:2">
      <c s="2" r="B2" t="s">
        <v>287</v>
      </c>
    </row>
    <row r="3" spans="1:2">
      <c s="3" r="A3" t="s">
        <v>174</v>
      </c>
    </row>
    <row r="4" spans="1:2">
      <c s="4" r="A4" t="s">
        <v>288</v>
      </c>
      <c s="6" r="B4" t="n">
        <v>659934</v>
      </c>
    </row>
    <row r="5" spans="1:2">
      <c s="4" r="A5" t="s">
        <v>289</v>
      </c>
      <c s="5" r="B5" t="n">
        <v>978723</v>
      </c>
    </row>
    <row r="6" spans="1:2">
      <c s="4" r="A6" t="s">
        <v>290</v>
      </c>
      <c s="5" r="B6" t="n">
        <v>579360</v>
      </c>
    </row>
    <row r="7" spans="1:2">
      <c s="4" r="A7" t="s">
        <v>291</v>
      </c>
      <c s="5" r="B7" t="n">
        <v>6157610</v>
      </c>
    </row>
    <row r="8" spans="1:2">
      <c s="4" r="A8" t="s">
        <v>292</v>
      </c>
      <c s="5" r="B8" t="n">
        <v>-526870</v>
      </c>
    </row>
    <row r="9" spans="1:2">
      <c s="4" r="A9" t="s">
        <v>293</v>
      </c>
      <c s="5" r="B9" t="n">
        <v>-5354521</v>
      </c>
    </row>
    <row r="10" spans="1:2">
      <c s="4" r="A10" t="s">
        <v>288</v>
      </c>
      <c s="6" r="B10" t="n">
        <v>2494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6</v>
      </c>
      <c s="2" r="B1" t="s">
        <v>2</v>
      </c>
      <c s="2" r="C1" t="s">
        <v>32</v>
      </c>
    </row>
    <row r="2" spans="1:3">
      <c s="3" r="A2" t="s">
        <v>57</v>
      </c>
    </row>
    <row r="3" spans="1:3">
      <c s="4" r="A3" t="s">
        <v>58</v>
      </c>
      <c s="7" r="B3" t="n">
        <v>0.001</v>
      </c>
      <c s="7" r="C3" t="n">
        <v>0.001</v>
      </c>
    </row>
    <row r="4" spans="1:3">
      <c s="4" r="A4" t="s">
        <v>59</v>
      </c>
      <c s="5" r="B4" t="n">
        <v>50000000</v>
      </c>
      <c s="5" r="C4" t="n">
        <v>50000000</v>
      </c>
    </row>
    <row r="5" spans="1:3">
      <c s="4" r="A5" t="s">
        <v>60</v>
      </c>
      <c s="5" r="B5" t="n">
        <v>0</v>
      </c>
      <c s="5" r="C5" t="n">
        <v>0</v>
      </c>
    </row>
    <row r="6" spans="1:3">
      <c s="4" r="A6" t="s">
        <v>61</v>
      </c>
      <c s="5" r="B6" t="n">
        <v>0</v>
      </c>
      <c s="5" r="C6" t="n">
        <v>0</v>
      </c>
    </row>
    <row r="7" spans="1:3">
      <c s="4" r="A7" t="s">
        <v>62</v>
      </c>
      <c s="7" r="B7" t="n">
        <v>0.001</v>
      </c>
      <c s="7" r="C7" t="n">
        <v>0.001</v>
      </c>
    </row>
    <row r="8" spans="1:3">
      <c s="4" r="A8" t="s">
        <v>63</v>
      </c>
      <c s="5" r="B8" t="n">
        <v>250000000</v>
      </c>
      <c s="5" r="C8" t="n">
        <v>250000000</v>
      </c>
    </row>
    <row r="9" spans="1:3">
      <c s="4" r="A9" t="s">
        <v>64</v>
      </c>
      <c s="5" r="B9" t="n">
        <v>227720396</v>
      </c>
      <c s="5" r="C9" t="n">
        <v>189423721</v>
      </c>
    </row>
    <row r="10" spans="1:3">
      <c s="4" r="A10" t="s">
        <v>65</v>
      </c>
      <c s="5" r="B10" t="n">
        <v>227720396</v>
      </c>
      <c s="5" r="C10" t="n">
        <v>1894237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94</v>
      </c>
      <c s="2" r="B1" t="s">
        <v>295</v>
      </c>
      <c s="2" r="C1" t="s">
        <v>296</v>
      </c>
      <c s="2" r="D1" t="s">
        <v>297</v>
      </c>
      <c s="2" r="E1" t="s">
        <v>298</v>
      </c>
      <c s="2" r="F1" t="s">
        <v>2</v>
      </c>
      <c s="2" r="G1" t="s">
        <v>32</v>
      </c>
    </row>
    <row r="2" spans="1:7">
      <c s="3" r="A2" t="s">
        <v>174</v>
      </c>
    </row>
    <row r="3" spans="1:7">
      <c s="4" r="A3" t="s">
        <v>299</v>
      </c>
      <c s="6" r="F3" t="n">
        <v>1632190</v>
      </c>
      <c s="6" r="G3" t="n">
        <v>-7910903</v>
      </c>
    </row>
    <row r="4" spans="1:7">
      <c s="4" r="A4" t="s">
        <v>300</v>
      </c>
      <c s="5" r="F4" t="n">
        <v>201005605</v>
      </c>
      <c s="5" r="G4" t="n">
        <v>131638614</v>
      </c>
    </row>
    <row r="5" spans="1:7">
      <c s="4" r="A5" t="s">
        <v>301</v>
      </c>
      <c s="8" r="F5" t="n">
        <v>0.01</v>
      </c>
      <c s="8" r="G5" t="n">
        <v>-0.06</v>
      </c>
    </row>
    <row r="6" spans="1:7">
      <c s="4" r="A6" t="s">
        <v>299</v>
      </c>
      <c s="6" r="F6" t="n">
        <v>1632190</v>
      </c>
      <c s="6" r="G6" t="n">
        <v>-7910903</v>
      </c>
    </row>
    <row r="7" spans="1:7">
      <c s="4" r="A7" t="s">
        <v>302</v>
      </c>
      <c s="5" r="F7" t="n">
        <v>43669</v>
      </c>
      <c s="4" r="G7" t="s">
        <v>38</v>
      </c>
    </row>
    <row r="8" spans="1:7">
      <c s="4" r="A8" t="s">
        <v>303</v>
      </c>
      <c s="5" r="F8" t="n">
        <v>19114</v>
      </c>
      <c s="4" r="G8" t="s">
        <v>38</v>
      </c>
    </row>
    <row r="9" spans="1:7">
      <c s="4" r="A9" t="s">
        <v>304</v>
      </c>
      <c s="6" r="F9" t="n">
        <v>1694973</v>
      </c>
      <c s="6" r="G9" t="n">
        <v>-7910903</v>
      </c>
    </row>
    <row r="10" spans="1:7">
      <c s="4" r="A10" t="s">
        <v>305</v>
      </c>
      <c s="5" r="F10" t="n">
        <v>201005605</v>
      </c>
      <c s="5" r="G10" t="n">
        <v>131638614</v>
      </c>
    </row>
    <row r="11" spans="1:7">
      <c s="4" r="A11" t="s">
        <v>306</v>
      </c>
      <c s="5" r="B11" t="n">
        <v>2520307</v>
      </c>
      <c s="5" r="C11" t="n">
        <v>6000000</v>
      </c>
      <c s="5" r="D11" t="n">
        <v>15500000</v>
      </c>
      <c s="5" r="E11" t="n">
        <v>2586206</v>
      </c>
      <c s="5" r="F11" t="n">
        <v>66458386</v>
      </c>
      <c s="4" r="G11" t="s">
        <v>38</v>
      </c>
    </row>
    <row r="12" spans="1:7">
      <c s="4" r="A12" t="s">
        <v>307</v>
      </c>
      <c s="5" r="F12" t="n">
        <v>6281766</v>
      </c>
      <c s="4" r="G12" t="s">
        <v>38</v>
      </c>
    </row>
    <row r="13" spans="1:7">
      <c s="4" r="A13" t="s">
        <v>308</v>
      </c>
      <c s="5" r="F13" t="n">
        <v>273745757</v>
      </c>
      <c s="5" r="G13" t="n">
        <v>131638614</v>
      </c>
    </row>
    <row r="14" spans="1:7">
      <c s="4" r="A14" t="s">
        <v>309</v>
      </c>
      <c s="8" r="F14" t="n">
        <v>0.01</v>
      </c>
      <c s="8" r="G14" t="n">
        <v>-0.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10</v>
      </c>
      <c s="2" r="B1" t="s">
        <v>2</v>
      </c>
      <c s="2" r="C1" t="s">
        <v>32</v>
      </c>
    </row>
    <row r="2" spans="1:3">
      <c s="3" r="A2" t="s">
        <v>177</v>
      </c>
    </row>
    <row r="3" spans="1:3">
      <c s="4" r="A3" t="s">
        <v>53</v>
      </c>
      <c s="6" r="B3" t="n">
        <v>6974666</v>
      </c>
      <c s="6" r="C3" t="n">
        <v>86068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11</v>
      </c>
      <c s="2" r="B1" t="s">
        <v>2</v>
      </c>
      <c s="2" r="C1" t="s">
        <v>32</v>
      </c>
    </row>
    <row r="2" spans="1:3">
      <c s="3" r="A2" t="s">
        <v>181</v>
      </c>
    </row>
    <row r="3" spans="1:3">
      <c s="4" r="A3" t="s">
        <v>312</v>
      </c>
      <c s="6" r="B3" t="n">
        <v>49125</v>
      </c>
    </row>
    <row r="4" spans="1:3">
      <c s="4" r="A4" t="s">
        <v>43</v>
      </c>
      <c s="5" r="B4" t="n">
        <v>15000</v>
      </c>
    </row>
    <row r="5" spans="1:3">
      <c s="4" r="A5" t="s">
        <v>313</v>
      </c>
      <c s="6" r="B5" t="n">
        <v>41637</v>
      </c>
      <c s="6" r="C5" t="n">
        <v>1432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14</v>
      </c>
      <c s="2" r="B1" t="s">
        <v>315</v>
      </c>
      <c s="2" r="C1" t="s">
        <v>2</v>
      </c>
    </row>
    <row r="2" spans="1:3">
      <c s="4" r="A2" t="s">
        <v>316</v>
      </c>
      <c s="5" r="B2" t="n">
        <v>2000000</v>
      </c>
    </row>
    <row r="3" spans="1:3">
      <c s="4" r="A3" t="s">
        <v>317</v>
      </c>
      <c s="8" r="B3" t="n">
        <v>0.03</v>
      </c>
    </row>
    <row r="4" spans="1:3">
      <c s="4" r="A4" t="s">
        <v>318</v>
      </c>
    </row>
    <row r="5" spans="1:3">
      <c s="4" r="A5" t="s">
        <v>319</v>
      </c>
      <c s="6" r="B5" t="n">
        <v>60000</v>
      </c>
    </row>
    <row r="6" spans="1:3">
      <c s="4" r="A6" t="s">
        <v>320</v>
      </c>
    </row>
    <row r="7" spans="1:3">
      <c s="4" r="A7" t="s">
        <v>319</v>
      </c>
      <c s="6" r="C7" t="n">
        <v>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21</v>
      </c>
      <c s="2" r="B1" t="s">
        <v>295</v>
      </c>
      <c s="2" r="C1" t="s">
        <v>296</v>
      </c>
      <c s="2" r="D1" t="s">
        <v>297</v>
      </c>
      <c s="2" r="E1" t="s">
        <v>298</v>
      </c>
      <c s="2" r="F1" t="s">
        <v>2</v>
      </c>
      <c s="2" r="G1" t="s">
        <v>32</v>
      </c>
      <c s="2" r="H1" t="s">
        <v>263</v>
      </c>
    </row>
    <row r="2" spans="1:8">
      <c s="4" r="A2" t="s">
        <v>150</v>
      </c>
      <c s="6" r="F2" t="n">
        <v>1285136</v>
      </c>
      <c s="4" r="G2" t="s">
        <v>38</v>
      </c>
    </row>
    <row r="3" spans="1:8">
      <c s="4" r="A3" t="s">
        <v>322</v>
      </c>
      <c s="5" r="F3" t="n">
        <v>423002</v>
      </c>
      <c s="4" r="G3" t="s">
        <v>38</v>
      </c>
    </row>
    <row r="4" spans="1:8">
      <c s="4" r="A4" t="s">
        <v>323</v>
      </c>
      <c s="6" r="F4" t="n">
        <v>400450</v>
      </c>
      <c s="6" r="G4" t="n">
        <v>0</v>
      </c>
      <c s="6" r="H4" t="n">
        <v>555680</v>
      </c>
    </row>
    <row r="5" spans="1:8">
      <c s="4" r="A5" t="s">
        <v>324</v>
      </c>
      <c s="5" r="H5" t="n">
        <v>16725</v>
      </c>
    </row>
    <row r="6" spans="1:8">
      <c s="4" r="A6" t="s">
        <v>325</v>
      </c>
      <c s="5" r="H6" t="n">
        <v>100000</v>
      </c>
    </row>
    <row r="7" spans="1:8">
      <c s="4" r="A7" t="s">
        <v>326</v>
      </c>
      <c s="6" r="H7" t="n">
        <v>0</v>
      </c>
    </row>
    <row r="8" spans="1:8">
      <c s="4" r="A8" t="s">
        <v>327</v>
      </c>
      <c s="5" r="G8" t="n">
        <v>7875000</v>
      </c>
    </row>
    <row r="9" spans="1:8">
      <c s="4" r="A9" t="s">
        <v>328</v>
      </c>
      <c s="6" r="G9" t="n">
        <v>630000</v>
      </c>
    </row>
    <row r="10" spans="1:8">
      <c s="4" r="A10" t="s">
        <v>329</v>
      </c>
      <c s="5" r="B10" t="n">
        <v>2520307</v>
      </c>
      <c s="5" r="C10" t="n">
        <v>6000000</v>
      </c>
      <c s="5" r="D10" t="n">
        <v>15500000</v>
      </c>
      <c s="5" r="E10" t="n">
        <v>2586206</v>
      </c>
      <c s="5" r="F10" t="n">
        <v>66458386</v>
      </c>
      <c s="4" r="G10" t="s">
        <v>38</v>
      </c>
    </row>
    <row r="11" spans="1:8">
      <c s="4" r="A11" t="s">
        <v>330</v>
      </c>
      <c s="5" r="G11" t="n">
        <v>4999998</v>
      </c>
    </row>
    <row r="12" spans="1:8">
      <c s="4" r="A12" t="s">
        <v>331</v>
      </c>
      <c s="8" r="G12" t="n">
        <v>0.1</v>
      </c>
    </row>
    <row r="13" spans="1:8">
      <c s="4" r="A13" t="s">
        <v>332</v>
      </c>
      <c s="4" r="G13" t="s">
        <v>277</v>
      </c>
    </row>
    <row r="14" spans="1:8">
      <c s="4" r="A14" t="s">
        <v>333</v>
      </c>
      <c s="6" r="G14" t="n">
        <v>868800</v>
      </c>
    </row>
    <row r="15" spans="1:8">
      <c s="4" r="A15" t="s">
        <v>334</v>
      </c>
      <c s="5" r="G15" t="n">
        <v>85053</v>
      </c>
    </row>
    <row r="16" spans="1:8">
      <c s="4" r="A16" t="s">
        <v>335</v>
      </c>
      <c s="6" r="E16" t="n">
        <v>0</v>
      </c>
      <c s="5" r="G16" t="n">
        <v>0</v>
      </c>
    </row>
    <row r="17" spans="1:8">
      <c s="4" r="A17" t="s">
        <v>336</v>
      </c>
    </row>
    <row r="18" spans="1:8">
      <c s="4" r="A18" t="s">
        <v>322</v>
      </c>
      <c s="6" r="F18" t="n">
        <v>423002</v>
      </c>
      <c s="5" r="G18" t="n">
        <v>0</v>
      </c>
    </row>
    <row r="19" spans="1:8">
      <c s="4" r="A19" t="s">
        <v>337</v>
      </c>
    </row>
    <row r="20" spans="1:8">
      <c s="4" r="A20" t="s">
        <v>322</v>
      </c>
      <c s="5" r="F20" t="n">
        <v>461684</v>
      </c>
      <c s="6" r="G20" t="n">
        <v>0</v>
      </c>
    </row>
    <row r="21" spans="1:8">
      <c s="4" r="A21" t="s">
        <v>338</v>
      </c>
    </row>
    <row r="22" spans="1:8">
      <c s="4" r="A22" t="s">
        <v>322</v>
      </c>
      <c s="6" r="F22" t="n">
        <v>884686</v>
      </c>
      <c s="4" r="G22" t="s">
        <v>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AK2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5"/>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80"/>
    <col customWidth="1" max="21" min="21" width="16"/>
    <col customWidth="1" max="22" min="22" width="14"/>
    <col customWidth="1" max="23" min="23" width="16"/>
    <col customWidth="1" max="24" min="24" width="14"/>
    <col customWidth="1" max="25" min="25" width="16"/>
    <col customWidth="1" max="26" min="26" width="14"/>
    <col customWidth="1" max="27" min="27" width="14"/>
    <col customWidth="1" max="28" min="28" width="16"/>
    <col customWidth="1" max="29" min="29" width="14"/>
    <col customWidth="1" max="30" min="30" width="14"/>
    <col customWidth="1" max="31" min="31" width="14"/>
    <col customWidth="1" max="32" min="32" width="16"/>
    <col customWidth="1" max="33" min="33" width="16"/>
    <col customWidth="1" max="34" min="34" width="80"/>
    <col customWidth="1" max="35" min="35" width="14"/>
    <col customWidth="1" max="36" min="36" width="80"/>
    <col customWidth="1" max="37" min="37" width="14"/>
  </cols>
  <sheetData>
    <row r="1" spans="1:37">
      <c s="1" r="A1" t="s">
        <v>339</v>
      </c>
      <c s="2" r="B1" t="s">
        <v>340</v>
      </c>
      <c s="2" r="C1" t="s">
        <v>341</v>
      </c>
      <c s="2" r="D1" t="s">
        <v>342</v>
      </c>
      <c s="2" r="E1" t="s">
        <v>343</v>
      </c>
      <c s="2" r="F1" t="s">
        <v>344</v>
      </c>
      <c s="2" r="G1" t="s">
        <v>345</v>
      </c>
      <c s="2" r="H1" t="s">
        <v>346</v>
      </c>
      <c s="2" r="I1" t="s">
        <v>346</v>
      </c>
      <c s="2" r="J1" t="s">
        <v>347</v>
      </c>
      <c s="2" r="K1" t="s">
        <v>348</v>
      </c>
      <c s="2" r="L1" t="s">
        <v>295</v>
      </c>
      <c s="2" r="M1" t="s">
        <v>349</v>
      </c>
      <c s="2" r="N1" t="s">
        <v>350</v>
      </c>
      <c s="2" r="O1" t="s">
        <v>350</v>
      </c>
      <c s="2" r="P1" t="s">
        <v>351</v>
      </c>
      <c s="2" r="Q1" t="s">
        <v>352</v>
      </c>
      <c s="2" r="R1" t="s">
        <v>353</v>
      </c>
      <c s="2" r="S1" t="s">
        <v>296</v>
      </c>
      <c s="2" r="T1" t="s">
        <v>297</v>
      </c>
      <c s="2" r="U1" t="s">
        <v>354</v>
      </c>
      <c s="2" r="V1" t="s">
        <v>355</v>
      </c>
      <c s="2" r="W1" t="s">
        <v>356</v>
      </c>
      <c s="2" r="X1" t="s">
        <v>357</v>
      </c>
      <c s="2" r="Y1" t="s">
        <v>358</v>
      </c>
      <c s="2" r="Z1" t="s">
        <v>359</v>
      </c>
      <c s="2" r="AA1" t="s">
        <v>360</v>
      </c>
      <c s="2" r="AB1" t="s">
        <v>361</v>
      </c>
      <c s="2" r="AC1" t="s">
        <v>298</v>
      </c>
      <c s="2" r="AD1" t="s">
        <v>362</v>
      </c>
      <c s="2" r="AE1" t="s">
        <v>363</v>
      </c>
      <c s="2" r="AF1" t="s">
        <v>364</v>
      </c>
      <c s="2" r="AG1" t="s">
        <v>365</v>
      </c>
      <c s="2" r="AH1" t="s">
        <v>366</v>
      </c>
      <c s="2" r="AI1" t="s">
        <v>2</v>
      </c>
      <c s="2" r="AJ1" t="s">
        <v>2</v>
      </c>
      <c s="2" r="AK1" t="s">
        <v>32</v>
      </c>
    </row>
    <row r="2" spans="1:37">
      <c s="4" r="A2" t="s">
        <v>367</v>
      </c>
      <c s="6" r="AJ2" t="n">
        <v>495185</v>
      </c>
      <c s="6" r="AK2" t="n">
        <v>27544</v>
      </c>
    </row>
    <row r="3" spans="1:37">
      <c s="4" r="A3" t="s">
        <v>329</v>
      </c>
      <c s="5" r="L3" t="n">
        <v>2520307</v>
      </c>
      <c s="5" r="S3" t="n">
        <v>6000000</v>
      </c>
      <c s="5" r="T3" t="n">
        <v>15500000</v>
      </c>
      <c s="5" r="AC3" t="n">
        <v>2586206</v>
      </c>
      <c s="5" r="AJ3" t="n">
        <v>66458386</v>
      </c>
      <c s="4" r="AK3" t="s">
        <v>38</v>
      </c>
    </row>
    <row r="4" spans="1:37">
      <c s="4" r="A4" t="s">
        <v>368</v>
      </c>
      <c s="6" r="L4" t="n">
        <v>102072</v>
      </c>
      <c s="6" r="S4" t="n">
        <v>300000</v>
      </c>
      <c s="6" r="T4" t="n">
        <v>27720</v>
      </c>
      <c s="6" r="AC4" t="n">
        <v>291983</v>
      </c>
      <c s="6" r="AJ4" t="n">
        <v>339645</v>
      </c>
      <c s="4" r="AK4" t="s">
        <v>38</v>
      </c>
    </row>
    <row r="5" spans="1:37">
      <c s="4" r="A5" t="s">
        <v>369</v>
      </c>
      <c s="6" r="O5" t="n">
        <v>25000</v>
      </c>
      <c s="5" r="T5" t="n">
        <v>75000</v>
      </c>
      <c s="4" r="AJ5" t="s">
        <v>38</v>
      </c>
      <c s="6" r="AK5" t="n">
        <v>408885</v>
      </c>
    </row>
    <row r="6" spans="1:37">
      <c s="4" r="A6" t="s">
        <v>370</v>
      </c>
      <c s="6" r="AI6" t="n">
        <v>49125</v>
      </c>
      <c s="6" r="AJ6" t="n">
        <v>49125</v>
      </c>
    </row>
    <row r="7" spans="1:37">
      <c s="4" r="A7" t="s">
        <v>371</v>
      </c>
    </row>
    <row r="8" spans="1:37">
      <c s="4" r="A8" t="s">
        <v>372</v>
      </c>
      <c s="6" r="T8" t="n">
        <v>250000</v>
      </c>
      <c s="6" r="AG8" t="n">
        <v>100000</v>
      </c>
    </row>
    <row r="9" spans="1:37">
      <c s="4" r="A9" t="s">
        <v>373</v>
      </c>
      <c s="4" r="AG9" t="s">
        <v>374</v>
      </c>
    </row>
    <row r="10" spans="1:37">
      <c s="4" r="A10" t="s">
        <v>375</v>
      </c>
      <c s="4" r="AG10" t="s">
        <v>376</v>
      </c>
    </row>
    <row r="11" spans="1:37">
      <c s="4" r="A11" t="s">
        <v>377</v>
      </c>
      <c s="4" r="T11" t="s">
        <v>378</v>
      </c>
      <c s="4" r="AG11" t="s">
        <v>379</v>
      </c>
    </row>
    <row r="12" spans="1:37">
      <c s="4" r="A12" t="s">
        <v>380</v>
      </c>
      <c s="6" r="AG12" t="n">
        <v>2411</v>
      </c>
    </row>
    <row r="13" spans="1:37">
      <c s="4" r="A13" t="s">
        <v>381</v>
      </c>
      <c s="6" r="AG13" t="n">
        <v>24846</v>
      </c>
    </row>
    <row r="14" spans="1:37">
      <c s="4" r="A14" t="s">
        <v>367</v>
      </c>
      <c s="6" r="I14" t="n">
        <v>55384</v>
      </c>
      <c s="6" r="AA14" t="n">
        <v>71875</v>
      </c>
    </row>
    <row r="15" spans="1:37">
      <c s="4" r="A15" t="s">
        <v>382</v>
      </c>
      <c s="6" r="H15" t="n">
        <v>95257</v>
      </c>
      <c s="5" r="I15" t="n">
        <v>95257</v>
      </c>
      <c s="5" r="AA15" t="n">
        <v>98735</v>
      </c>
    </row>
    <row r="16" spans="1:37">
      <c s="4" r="A16" t="s">
        <v>383</v>
      </c>
      <c s="6" r="AA16" t="n">
        <v>26860</v>
      </c>
    </row>
    <row r="17" spans="1:37">
      <c s="4" r="A17" t="s">
        <v>384</v>
      </c>
      <c s="5" r="I17" t="n">
        <v>39873</v>
      </c>
    </row>
    <row r="18" spans="1:37">
      <c s="4" r="A18" t="s">
        <v>385</v>
      </c>
      <c s="4" r="T18" t="s">
        <v>386</v>
      </c>
    </row>
    <row r="19" spans="1:37">
      <c s="4" r="A19" t="s">
        <v>387</v>
      </c>
      <c s="6" r="T19" t="n">
        <v>25000</v>
      </c>
    </row>
    <row r="20" spans="1:37">
      <c s="4" r="A20" t="s">
        <v>388</v>
      </c>
      <c s="5" r="T20" t="n">
        <v>225000</v>
      </c>
    </row>
    <row r="21" spans="1:37">
      <c s="4" r="A21" t="s">
        <v>389</v>
      </c>
    </row>
    <row r="22" spans="1:37">
      <c s="4" r="A22" t="s">
        <v>372</v>
      </c>
      <c s="6" r="AF22" t="n">
        <v>71875</v>
      </c>
    </row>
    <row r="23" spans="1:37">
      <c s="4" r="A23" t="s">
        <v>373</v>
      </c>
      <c s="4" r="AF23" t="s">
        <v>390</v>
      </c>
    </row>
    <row r="24" spans="1:37">
      <c s="4" r="A24" t="s">
        <v>375</v>
      </c>
      <c s="4" r="AF24" t="s">
        <v>391</v>
      </c>
    </row>
    <row r="25" spans="1:37">
      <c s="4" r="A25" t="s">
        <v>377</v>
      </c>
      <c s="4" r="AF25" t="s">
        <v>392</v>
      </c>
    </row>
    <row r="26" spans="1:37">
      <c s="4" r="A26" t="s">
        <v>367</v>
      </c>
      <c s="5" r="AJ26" t="n">
        <v>71875</v>
      </c>
    </row>
    <row r="27" spans="1:37">
      <c s="4" r="A27" t="s">
        <v>382</v>
      </c>
      <c s="5" r="AI27" t="n">
        <v>90476</v>
      </c>
      <c s="5" r="AJ27" t="n">
        <v>90476</v>
      </c>
    </row>
    <row r="28" spans="1:37">
      <c s="4" r="A28" t="s">
        <v>384</v>
      </c>
      <c s="5" r="AJ28" t="n">
        <v>8259</v>
      </c>
    </row>
    <row r="29" spans="1:37">
      <c s="4" r="A29" t="s">
        <v>393</v>
      </c>
      <c s="5" r="AI29" t="n">
        <v>71875</v>
      </c>
      <c s="6" r="AJ29" t="n">
        <v>71875</v>
      </c>
      <c s="5" r="AK29" t="n">
        <v>0</v>
      </c>
    </row>
    <row r="30" spans="1:37">
      <c s="4" r="A30" t="s">
        <v>329</v>
      </c>
      <c s="5" r="AJ30" t="n">
        <v>3683532</v>
      </c>
    </row>
    <row r="31" spans="1:37">
      <c s="4" r="A31" t="s">
        <v>394</v>
      </c>
    </row>
    <row r="32" spans="1:37">
      <c s="4" r="A32" t="s">
        <v>372</v>
      </c>
      <c s="6" r="AE32" t="n">
        <v>650000</v>
      </c>
      <c s="6" r="AH32" t="n">
        <v>250000</v>
      </c>
    </row>
    <row r="33" spans="1:37">
      <c s="4" r="A33" t="s">
        <v>373</v>
      </c>
      <c s="4" r="AH33" t="s">
        <v>395</v>
      </c>
    </row>
    <row r="34" spans="1:37">
      <c s="4" r="A34" t="s">
        <v>375</v>
      </c>
      <c s="4" r="AE34" t="s">
        <v>376</v>
      </c>
      <c s="4" r="AH34" t="s">
        <v>396</v>
      </c>
    </row>
    <row r="35" spans="1:37">
      <c s="4" r="A35" t="s">
        <v>377</v>
      </c>
      <c s="4" r="AE35" t="s">
        <v>392</v>
      </c>
      <c s="4" r="AJ35" t="s">
        <v>397</v>
      </c>
    </row>
    <row r="36" spans="1:37">
      <c s="4" r="A36" t="s">
        <v>380</v>
      </c>
      <c s="6" r="AH36" t="n">
        <v>667</v>
      </c>
    </row>
    <row r="37" spans="1:37">
      <c s="4" r="A37" t="s">
        <v>398</v>
      </c>
      <c s="6" r="AH37" t="n">
        <v>66000</v>
      </c>
    </row>
    <row r="38" spans="1:37">
      <c s="4" r="A38" t="s">
        <v>367</v>
      </c>
      <c s="6" r="AJ38" t="n">
        <v>16648</v>
      </c>
      <c s="5" r="AK38" t="n">
        <v>27554</v>
      </c>
    </row>
    <row r="39" spans="1:37">
      <c s="4" r="A39" t="s">
        <v>382</v>
      </c>
      <c s="6" r="AE39" t="n">
        <v>750000</v>
      </c>
    </row>
    <row r="40" spans="1:37">
      <c s="4" r="A40" t="s">
        <v>393</v>
      </c>
      <c s="6" r="B40" t="n">
        <v>57933</v>
      </c>
    </row>
    <row r="41" spans="1:37">
      <c s="4" r="A41" t="s">
        <v>399</v>
      </c>
      <c s="4" r="B41" t="s">
        <v>397</v>
      </c>
    </row>
    <row r="42" spans="1:37">
      <c s="4" r="A42" t="s">
        <v>368</v>
      </c>
      <c s="6" r="B42" t="n">
        <v>30000</v>
      </c>
    </row>
    <row r="43" spans="1:37">
      <c s="4" r="A43" t="s">
        <v>400</v>
      </c>
      <c s="4" r="AE43" t="s">
        <v>401</v>
      </c>
    </row>
    <row r="44" spans="1:37">
      <c s="4" r="A44" t="s">
        <v>402</v>
      </c>
      <c s="4" r="AH44" t="s">
        <v>403</v>
      </c>
    </row>
    <row r="45" spans="1:37">
      <c s="4" r="A45" t="s">
        <v>385</v>
      </c>
      <c s="4" r="AH45" t="s">
        <v>404</v>
      </c>
    </row>
    <row r="46" spans="1:37">
      <c s="4" r="A46" t="s">
        <v>405</v>
      </c>
      <c s="6" r="AH46" t="n">
        <v>60000</v>
      </c>
    </row>
    <row r="47" spans="1:37">
      <c s="4" r="A47" t="s">
        <v>406</v>
      </c>
      <c s="6" r="AE47" t="n">
        <v>5000</v>
      </c>
    </row>
    <row r="48" spans="1:37">
      <c s="4" r="A48" t="s">
        <v>407</v>
      </c>
      <c s="6" r="AJ48" t="n">
        <v>95000</v>
      </c>
    </row>
    <row r="49" spans="1:37">
      <c s="4" r="A49" t="s">
        <v>408</v>
      </c>
      <c s="4" r="AJ49" t="s">
        <v>409</v>
      </c>
    </row>
    <row r="50" spans="1:37">
      <c s="4" r="A50" t="s">
        <v>410</v>
      </c>
      <c s="5" r="AI50" t="n">
        <v>21040</v>
      </c>
      <c s="6" r="AJ50" t="n">
        <v>21040</v>
      </c>
      <c s="5" r="AK50" t="n">
        <v>0</v>
      </c>
    </row>
    <row r="51" spans="1:37">
      <c s="4" r="A51" t="s">
        <v>411</v>
      </c>
    </row>
    <row r="52" spans="1:37">
      <c s="4" r="A52" t="s">
        <v>400</v>
      </c>
      <c s="4" r="AH52" t="s">
        <v>401</v>
      </c>
    </row>
    <row r="53" spans="1:37">
      <c s="4" r="A53" t="s">
        <v>412</v>
      </c>
    </row>
    <row r="54" spans="1:37">
      <c s="4" r="A54" t="s">
        <v>369</v>
      </c>
      <c s="5" r="AJ54" t="n">
        <v>50000</v>
      </c>
    </row>
    <row r="55" spans="1:37">
      <c s="4" r="A55" t="s">
        <v>413</v>
      </c>
    </row>
    <row r="56" spans="1:37">
      <c s="4" r="A56" t="s">
        <v>369</v>
      </c>
      <c s="5" r="AJ56" t="n">
        <v>100000</v>
      </c>
    </row>
    <row r="57" spans="1:37">
      <c s="4" r="A57" t="s">
        <v>414</v>
      </c>
    </row>
    <row r="58" spans="1:37">
      <c s="4" r="A58" t="s">
        <v>369</v>
      </c>
      <c s="5" r="AJ58" t="n">
        <v>50000</v>
      </c>
    </row>
    <row r="59" spans="1:37">
      <c s="4" r="A59" t="s">
        <v>415</v>
      </c>
    </row>
    <row r="60" spans="1:37">
      <c s="4" r="A60" t="s">
        <v>369</v>
      </c>
      <c s="5" r="AJ60" t="n">
        <v>50000</v>
      </c>
    </row>
    <row r="61" spans="1:37">
      <c s="4" r="A61" t="s">
        <v>416</v>
      </c>
    </row>
    <row r="62" spans="1:37">
      <c s="4" r="A62" t="s">
        <v>369</v>
      </c>
      <c s="5" r="AJ62" t="n">
        <v>50000</v>
      </c>
    </row>
    <row r="63" spans="1:37">
      <c s="4" r="A63" t="s">
        <v>417</v>
      </c>
    </row>
    <row r="64" spans="1:37">
      <c s="4" r="A64" t="s">
        <v>369</v>
      </c>
      <c s="5" r="AJ64" t="n">
        <v>50000</v>
      </c>
    </row>
    <row r="65" spans="1:37">
      <c s="4" r="A65" t="s">
        <v>418</v>
      </c>
    </row>
    <row r="66" spans="1:37">
      <c s="4" r="A66" t="s">
        <v>369</v>
      </c>
      <c s="5" r="AK66" t="n">
        <v>100000</v>
      </c>
    </row>
    <row r="67" spans="1:37">
      <c s="4" r="A67" t="s">
        <v>419</v>
      </c>
    </row>
    <row r="68" spans="1:37">
      <c s="4" r="A68" t="s">
        <v>369</v>
      </c>
      <c s="5" r="AK68" t="n">
        <v>50000</v>
      </c>
    </row>
    <row r="69" spans="1:37">
      <c s="4" r="A69" t="s">
        <v>420</v>
      </c>
    </row>
    <row r="70" spans="1:37">
      <c s="4" r="A70" t="s">
        <v>369</v>
      </c>
      <c s="5" r="AK70" t="n">
        <v>50000</v>
      </c>
    </row>
    <row r="71" spans="1:37">
      <c s="4" r="A71" t="s">
        <v>421</v>
      </c>
    </row>
    <row r="72" spans="1:37">
      <c s="4" r="A72" t="s">
        <v>367</v>
      </c>
      <c s="6" r="AD72" t="n">
        <v>110776</v>
      </c>
      <c s="5" r="AJ72" t="n">
        <v>110776</v>
      </c>
    </row>
    <row r="73" spans="1:37">
      <c s="4" r="A73" t="s">
        <v>382</v>
      </c>
      <c s="6" r="AD73" t="n">
        <v>192038</v>
      </c>
      <c s="5" r="AI73" t="n">
        <v>209614</v>
      </c>
      <c s="5" r="AJ73" t="n">
        <v>209614</v>
      </c>
    </row>
    <row r="74" spans="1:37">
      <c s="4" r="A74" t="s">
        <v>383</v>
      </c>
      <c s="5" r="AJ74" t="n">
        <v>81262</v>
      </c>
    </row>
    <row r="75" spans="1:37">
      <c s="4" r="A75" t="s">
        <v>329</v>
      </c>
      <c s="5" r="AD75" t="n">
        <v>3711969</v>
      </c>
    </row>
    <row r="76" spans="1:37">
      <c s="4" r="A76" t="s">
        <v>368</v>
      </c>
      <c s="6" r="AD76" t="n">
        <v>116943</v>
      </c>
    </row>
    <row r="77" spans="1:37">
      <c s="4" r="A77" t="s">
        <v>422</v>
      </c>
    </row>
    <row r="78" spans="1:37">
      <c s="4" r="A78" t="s">
        <v>367</v>
      </c>
      <c s="6" r="Z78" t="n">
        <v>55384</v>
      </c>
      <c s="5" r="AJ78" t="n">
        <v>55384</v>
      </c>
    </row>
    <row r="79" spans="1:37">
      <c s="4" r="A79" t="s">
        <v>382</v>
      </c>
      <c s="6" r="Z79" t="n">
        <v>95215</v>
      </c>
      <c s="5" r="AI79" t="n">
        <v>92993</v>
      </c>
      <c s="5" r="AJ79" t="n">
        <v>92993</v>
      </c>
    </row>
    <row r="80" spans="1:37">
      <c s="4" r="A80" t="s">
        <v>383</v>
      </c>
      <c s="6" r="AJ80" t="n">
        <v>39831</v>
      </c>
    </row>
    <row r="81" spans="1:37">
      <c s="4" r="A81" t="s">
        <v>329</v>
      </c>
      <c s="5" r="AJ81" t="n">
        <v>4943581</v>
      </c>
    </row>
    <row r="82" spans="1:37">
      <c s="4" r="A82" t="s">
        <v>368</v>
      </c>
      <c s="6" r="AJ82" t="n">
        <v>59827</v>
      </c>
    </row>
    <row r="83" spans="1:37">
      <c s="4" r="A83" t="s">
        <v>423</v>
      </c>
    </row>
    <row r="84" spans="1:37">
      <c s="4" r="A84" t="s">
        <v>367</v>
      </c>
      <c s="6" r="X84" t="n">
        <v>55384</v>
      </c>
      <c s="5" r="AJ84" t="n">
        <v>30702</v>
      </c>
    </row>
    <row r="85" spans="1:37">
      <c s="4" r="A85" t="s">
        <v>382</v>
      </c>
      <c s="5" r="X85" t="n">
        <v>90678</v>
      </c>
      <c s="5" r="AI85" t="n">
        <v>91995</v>
      </c>
      <c s="5" r="AJ85" t="n">
        <v>91995</v>
      </c>
    </row>
    <row r="86" spans="1:37">
      <c s="4" r="A86" t="s">
        <v>383</v>
      </c>
      <c s="6" r="X86" t="n">
        <v>35294</v>
      </c>
    </row>
    <row r="87" spans="1:37">
      <c s="4" r="A87" t="s">
        <v>384</v>
      </c>
      <c s="5" r="AJ87" t="n">
        <v>1317</v>
      </c>
    </row>
    <row r="88" spans="1:37">
      <c s="4" r="A88" t="s">
        <v>410</v>
      </c>
      <c s="5" r="AI88" t="n">
        <v>24682</v>
      </c>
      <c s="5" r="AJ88" t="n">
        <v>24682</v>
      </c>
    </row>
    <row r="89" spans="1:37">
      <c s="4" r="A89" t="s">
        <v>424</v>
      </c>
    </row>
    <row r="90" spans="1:37">
      <c s="4" r="A90" t="s">
        <v>367</v>
      </c>
      <c s="6" r="V90" t="n">
        <v>55384</v>
      </c>
      <c s="5" r="AI90" t="n">
        <v>25366</v>
      </c>
    </row>
    <row r="91" spans="1:37">
      <c s="4" r="A91" t="s">
        <v>382</v>
      </c>
      <c s="5" r="V91" t="n">
        <v>91094</v>
      </c>
    </row>
    <row r="92" spans="1:37">
      <c s="4" r="A92" t="s">
        <v>383</v>
      </c>
      <c s="6" r="V92" t="n">
        <v>35710</v>
      </c>
    </row>
    <row r="93" spans="1:37">
      <c s="4" r="A93" t="s">
        <v>384</v>
      </c>
      <c s="5" r="AI93" t="n">
        <v>5550</v>
      </c>
    </row>
    <row r="94" spans="1:37">
      <c s="4" r="A94" t="s">
        <v>410</v>
      </c>
      <c s="5" r="AI94" t="n">
        <v>30018</v>
      </c>
      <c s="5" r="AJ94" t="n">
        <v>30018</v>
      </c>
    </row>
    <row r="95" spans="1:37">
      <c s="4" r="A95" t="s">
        <v>425</v>
      </c>
      <c s="5" r="AI95" t="n">
        <v>96644</v>
      </c>
      <c s="5" r="AJ95" t="n">
        <v>96644</v>
      </c>
    </row>
    <row r="96" spans="1:37">
      <c s="4" r="A96" t="s">
        <v>426</v>
      </c>
    </row>
    <row r="97" spans="1:37">
      <c s="4" r="A97" t="s">
        <v>367</v>
      </c>
      <c s="6" r="R97" t="n">
        <v>110768</v>
      </c>
      <c s="5" r="AI97" t="n">
        <v>28069</v>
      </c>
    </row>
    <row r="98" spans="1:37">
      <c s="4" r="A98" t="s">
        <v>382</v>
      </c>
      <c s="5" r="R98" t="n">
        <v>182755</v>
      </c>
    </row>
    <row r="99" spans="1:37">
      <c s="4" r="A99" t="s">
        <v>383</v>
      </c>
      <c s="6" r="R99" t="n">
        <v>71987</v>
      </c>
    </row>
    <row r="100" spans="1:37">
      <c s="4" r="A100" t="s">
        <v>384</v>
      </c>
      <c s="5" r="AI100" t="n">
        <v>30322</v>
      </c>
    </row>
    <row r="101" spans="1:37">
      <c s="4" r="A101" t="s">
        <v>410</v>
      </c>
      <c s="5" r="AI101" t="n">
        <v>82699</v>
      </c>
      <c s="5" r="AJ101" t="n">
        <v>82699</v>
      </c>
    </row>
    <row r="102" spans="1:37">
      <c s="4" r="A102" t="s">
        <v>425</v>
      </c>
      <c s="5" r="AI102" t="n">
        <v>213077</v>
      </c>
      <c s="5" r="AJ102" t="n">
        <v>213077</v>
      </c>
    </row>
    <row r="103" spans="1:37">
      <c s="4" r="A103" t="s">
        <v>427</v>
      </c>
    </row>
    <row r="104" spans="1:37">
      <c s="4" r="A104" t="s">
        <v>367</v>
      </c>
      <c s="6" r="M104" t="n">
        <v>55384</v>
      </c>
      <c s="5" r="AJ104" t="n">
        <v>8904</v>
      </c>
    </row>
    <row r="105" spans="1:37">
      <c s="4" r="A105" t="s">
        <v>382</v>
      </c>
      <c s="5" r="M105" t="n">
        <v>94120</v>
      </c>
    </row>
    <row r="106" spans="1:37">
      <c s="4" r="A106" t="s">
        <v>383</v>
      </c>
      <c s="6" r="M106" t="n">
        <v>38736</v>
      </c>
    </row>
    <row r="107" spans="1:37">
      <c s="4" r="A107" t="s">
        <v>384</v>
      </c>
      <c s="5" r="AJ107" t="n">
        <v>15840</v>
      </c>
    </row>
    <row r="108" spans="1:37">
      <c s="4" r="A108" t="s">
        <v>410</v>
      </c>
      <c s="5" r="AI108" t="n">
        <v>46480</v>
      </c>
      <c s="5" r="AJ108" t="n">
        <v>46480</v>
      </c>
    </row>
    <row r="109" spans="1:37">
      <c s="4" r="A109" t="s">
        <v>425</v>
      </c>
      <c s="5" r="AI109" t="n">
        <v>109960</v>
      </c>
      <c s="5" r="AJ109" t="n">
        <v>109960</v>
      </c>
    </row>
    <row r="110" spans="1:37">
      <c s="4" r="A110" t="s">
        <v>428</v>
      </c>
    </row>
    <row r="111" spans="1:37">
      <c s="4" r="A111" t="s">
        <v>367</v>
      </c>
      <c s="5" r="H111" t="n">
        <v>55384</v>
      </c>
      <c s="5" r="AJ111" t="n">
        <v>4666</v>
      </c>
    </row>
    <row r="112" spans="1:37">
      <c s="4" r="A112" t="s">
        <v>382</v>
      </c>
      <c s="5" r="H112" t="n">
        <v>95257</v>
      </c>
      <c s="6" r="I112" t="n">
        <v>95257</v>
      </c>
    </row>
    <row r="113" spans="1:37">
      <c s="4" r="A113" t="s">
        <v>383</v>
      </c>
      <c s="6" r="H113" t="n">
        <v>39873</v>
      </c>
    </row>
    <row r="114" spans="1:37">
      <c s="4" r="A114" t="s">
        <v>384</v>
      </c>
      <c s="5" r="AJ114" t="n">
        <v>20181</v>
      </c>
    </row>
    <row r="115" spans="1:37">
      <c s="4" r="A115" t="s">
        <v>410</v>
      </c>
      <c s="5" r="AI115" t="n">
        <v>50718</v>
      </c>
      <c s="5" r="AJ115" t="n">
        <v>50718</v>
      </c>
    </row>
    <row r="116" spans="1:37">
      <c s="4" r="A116" t="s">
        <v>425</v>
      </c>
      <c s="5" r="AI116" t="n">
        <v>115438</v>
      </c>
      <c s="5" r="AJ116" t="n">
        <v>115438</v>
      </c>
    </row>
    <row r="117" spans="1:37">
      <c s="4" r="A117" t="s">
        <v>429</v>
      </c>
    </row>
    <row r="118" spans="1:37">
      <c s="4" r="A118" t="s">
        <v>367</v>
      </c>
      <c s="6" r="C118" t="n">
        <v>55384</v>
      </c>
      <c s="5" r="AJ118" t="n">
        <v>452</v>
      </c>
    </row>
    <row r="119" spans="1:37">
      <c s="4" r="A119" t="s">
        <v>382</v>
      </c>
      <c s="5" r="C119" t="n">
        <v>102520</v>
      </c>
    </row>
    <row r="120" spans="1:37">
      <c s="4" r="A120" t="s">
        <v>383</v>
      </c>
      <c s="5" r="C120" t="n">
        <v>47136</v>
      </c>
    </row>
    <row r="121" spans="1:37">
      <c s="4" r="A121" t="s">
        <v>384</v>
      </c>
      <c s="5" r="AJ121" t="n">
        <v>13552</v>
      </c>
    </row>
    <row r="122" spans="1:37">
      <c s="4" r="A122" t="s">
        <v>410</v>
      </c>
      <c s="5" r="AI122" t="n">
        <v>54932</v>
      </c>
      <c s="5" r="AJ122" t="n">
        <v>54932</v>
      </c>
    </row>
    <row r="123" spans="1:37">
      <c s="4" r="A123" t="s">
        <v>425</v>
      </c>
      <c s="5" r="AI123" t="n">
        <v>116072</v>
      </c>
      <c s="5" r="AJ123" t="n">
        <v>116072</v>
      </c>
    </row>
    <row r="124" spans="1:37">
      <c s="4" r="A124" t="s">
        <v>430</v>
      </c>
    </row>
    <row r="125" spans="1:37">
      <c s="4" r="A125" t="s">
        <v>372</v>
      </c>
      <c s="6" r="AB125" t="n">
        <v>70000</v>
      </c>
    </row>
    <row r="126" spans="1:37">
      <c s="4" r="A126" t="s">
        <v>373</v>
      </c>
      <c s="4" r="AB126" t="s">
        <v>431</v>
      </c>
    </row>
    <row r="127" spans="1:37">
      <c s="4" r="A127" t="s">
        <v>375</v>
      </c>
      <c s="4" r="AB127" t="s">
        <v>391</v>
      </c>
    </row>
    <row r="128" spans="1:37">
      <c s="4" r="A128" t="s">
        <v>377</v>
      </c>
      <c s="4" r="AB128" t="s">
        <v>392</v>
      </c>
    </row>
    <row r="129" spans="1:37">
      <c s="4" r="A129" t="s">
        <v>380</v>
      </c>
      <c s="6" r="AJ129" t="n">
        <v>7500</v>
      </c>
      <c s="5" r="AK129" t="n">
        <v>0</v>
      </c>
    </row>
    <row r="130" spans="1:37">
      <c s="4" r="A130" t="s">
        <v>329</v>
      </c>
      <c s="5" r="AJ130" t="n">
        <v>3789297</v>
      </c>
    </row>
    <row r="131" spans="1:37">
      <c s="4" r="A131" t="s">
        <v>368</v>
      </c>
      <c s="6" r="AJ131" t="n">
        <v>56000</v>
      </c>
    </row>
    <row r="132" spans="1:37">
      <c s="4" r="A132" t="s">
        <v>410</v>
      </c>
      <c s="6" r="AB132" t="n">
        <v>12500</v>
      </c>
    </row>
    <row r="133" spans="1:37">
      <c s="4" r="A133" t="s">
        <v>432</v>
      </c>
      <c s="5" r="AB133" t="n">
        <v>50000</v>
      </c>
    </row>
    <row r="134" spans="1:37">
      <c s="4" r="A134" t="s">
        <v>370</v>
      </c>
      <c s="6" r="AB134" t="n">
        <v>7500</v>
      </c>
      <c s="5" r="AI134" t="n">
        <v>0</v>
      </c>
      <c s="5" r="AJ134" t="n">
        <v>0</v>
      </c>
    </row>
    <row r="135" spans="1:37">
      <c s="4" r="A135" t="s">
        <v>387</v>
      </c>
      <c s="5" r="AJ135" t="n">
        <v>79464</v>
      </c>
    </row>
    <row r="136" spans="1:37">
      <c s="4" r="A136" t="s">
        <v>433</v>
      </c>
      <c s="5" r="AJ136" t="n">
        <v>7500</v>
      </c>
    </row>
    <row r="137" spans="1:37">
      <c s="4" r="A137" t="s">
        <v>434</v>
      </c>
    </row>
    <row r="138" spans="1:37">
      <c s="4" r="A138" t="s">
        <v>367</v>
      </c>
      <c s="6" r="Q138" t="n">
        <v>70000</v>
      </c>
      <c s="5" r="AJ138" t="n">
        <v>70000</v>
      </c>
    </row>
    <row r="139" spans="1:37">
      <c s="4" r="A139" t="s">
        <v>382</v>
      </c>
      <c s="5" r="Q139" t="n">
        <v>70014</v>
      </c>
    </row>
    <row r="140" spans="1:37">
      <c s="4" r="A140" t="s">
        <v>383</v>
      </c>
      <c s="6" r="Q140" t="n">
        <v>14</v>
      </c>
    </row>
    <row r="141" spans="1:37">
      <c s="4" r="A141" t="s">
        <v>384</v>
      </c>
      <c s="5" r="AJ141" t="n">
        <v>30082</v>
      </c>
    </row>
    <row r="142" spans="1:37">
      <c s="4" r="A142" t="s">
        <v>410</v>
      </c>
      <c s="5" r="AI142" t="n">
        <v>0</v>
      </c>
      <c s="5" r="AJ142" t="n">
        <v>0</v>
      </c>
    </row>
    <row r="143" spans="1:37">
      <c s="4" r="A143" t="s">
        <v>425</v>
      </c>
      <c s="5" r="AI143" t="n">
        <v>20632</v>
      </c>
      <c s="5" r="AJ143" t="n">
        <v>20632</v>
      </c>
    </row>
    <row r="144" spans="1:37">
      <c s="4" r="A144" t="s">
        <v>435</v>
      </c>
    </row>
    <row r="145" spans="1:37">
      <c s="4" r="A145" t="s">
        <v>372</v>
      </c>
      <c s="6" r="Y145" t="n">
        <v>70000</v>
      </c>
    </row>
    <row r="146" spans="1:37">
      <c s="4" r="A146" t="s">
        <v>373</v>
      </c>
      <c s="4" r="Y146" t="s">
        <v>436</v>
      </c>
    </row>
    <row r="147" spans="1:37">
      <c s="4" r="A147" t="s">
        <v>375</v>
      </c>
      <c s="4" r="Y147" t="s">
        <v>391</v>
      </c>
    </row>
    <row r="148" spans="1:37">
      <c s="4" r="A148" t="s">
        <v>377</v>
      </c>
      <c s="4" r="Y148" t="s">
        <v>392</v>
      </c>
    </row>
    <row r="149" spans="1:37">
      <c s="4" r="A149" t="s">
        <v>380</v>
      </c>
      <c s="5" r="AJ149" t="n">
        <v>4651</v>
      </c>
      <c s="5" r="AK149" t="n">
        <v>0</v>
      </c>
    </row>
    <row r="150" spans="1:37">
      <c s="4" r="A150" t="s">
        <v>367</v>
      </c>
      <c s="6" r="Y150" t="n">
        <v>12500</v>
      </c>
      <c s="6" r="AJ150" t="n">
        <v>7769</v>
      </c>
    </row>
    <row r="151" spans="1:37">
      <c s="4" r="A151" t="s">
        <v>329</v>
      </c>
      <c s="5" r="AJ151" t="n">
        <v>4404515</v>
      </c>
    </row>
    <row r="152" spans="1:37">
      <c s="4" r="A152" t="s">
        <v>368</v>
      </c>
      <c s="6" r="AJ152" t="n">
        <v>35000</v>
      </c>
    </row>
    <row r="153" spans="1:37">
      <c s="4" r="A153" t="s">
        <v>410</v>
      </c>
      <c s="5" r="AI153" t="n">
        <v>4731</v>
      </c>
      <c s="5" r="AJ153" t="n">
        <v>4731</v>
      </c>
    </row>
    <row r="154" spans="1:37">
      <c s="4" r="A154" t="s">
        <v>432</v>
      </c>
      <c s="5" r="Y154" t="n">
        <v>50000</v>
      </c>
    </row>
    <row r="155" spans="1:37">
      <c s="4" r="A155" t="s">
        <v>370</v>
      </c>
      <c s="6" r="Y155" t="n">
        <v>7500</v>
      </c>
      <c s="5" r="AI155" t="n">
        <v>2849</v>
      </c>
      <c s="5" r="AJ155" t="n">
        <v>2849</v>
      </c>
      <c s="5" r="AK155" t="n">
        <v>0</v>
      </c>
    </row>
    <row r="156" spans="1:37">
      <c s="4" r="A156" t="s">
        <v>387</v>
      </c>
      <c s="5" r="AJ156" t="n">
        <v>54323</v>
      </c>
    </row>
    <row r="157" spans="1:37">
      <c s="4" r="A157" t="s">
        <v>433</v>
      </c>
      <c s="5" r="AJ157" t="n">
        <v>7500</v>
      </c>
    </row>
    <row r="158" spans="1:37">
      <c s="4" r="A158" t="s">
        <v>437</v>
      </c>
    </row>
    <row r="159" spans="1:37">
      <c s="4" r="A159" t="s">
        <v>367</v>
      </c>
      <c s="6" r="K159" t="n">
        <v>70000</v>
      </c>
      <c s="5" r="AJ159" t="n">
        <v>17308</v>
      </c>
    </row>
    <row r="160" spans="1:37">
      <c s="4" r="A160" t="s">
        <v>382</v>
      </c>
      <c s="5" r="K160" t="n">
        <v>93179</v>
      </c>
    </row>
    <row r="161" spans="1:37">
      <c s="4" r="A161" t="s">
        <v>383</v>
      </c>
      <c s="6" r="K161" t="n">
        <v>23179</v>
      </c>
    </row>
    <row r="162" spans="1:37">
      <c s="4" r="A162" t="s">
        <v>384</v>
      </c>
      <c s="5" r="AJ162" t="n">
        <v>17252</v>
      </c>
    </row>
    <row r="163" spans="1:37">
      <c s="4" r="A163" t="s">
        <v>410</v>
      </c>
      <c s="5" r="AI163" t="n">
        <v>52692</v>
      </c>
      <c s="5" r="AJ163" t="n">
        <v>52692</v>
      </c>
    </row>
    <row r="164" spans="1:37">
      <c s="4" r="A164" t="s">
        <v>425</v>
      </c>
      <c s="5" r="AI164" t="n">
        <v>56108</v>
      </c>
      <c s="5" r="AJ164" t="n">
        <v>56108</v>
      </c>
    </row>
    <row r="165" spans="1:37">
      <c s="4" r="A165" t="s">
        <v>438</v>
      </c>
    </row>
    <row r="166" spans="1:37">
      <c s="4" r="A166" t="s">
        <v>372</v>
      </c>
      <c s="6" r="W166" t="n">
        <v>70000</v>
      </c>
    </row>
    <row r="167" spans="1:37">
      <c s="4" r="A167" t="s">
        <v>373</v>
      </c>
      <c s="4" r="W167" t="s">
        <v>439</v>
      </c>
    </row>
    <row r="168" spans="1:37">
      <c s="4" r="A168" t="s">
        <v>375</v>
      </c>
      <c s="4" r="W168" t="s">
        <v>391</v>
      </c>
    </row>
    <row r="169" spans="1:37">
      <c s="4" r="A169" t="s">
        <v>377</v>
      </c>
      <c s="4" r="W169" t="s">
        <v>392</v>
      </c>
    </row>
    <row r="170" spans="1:37">
      <c s="4" r="A170" t="s">
        <v>380</v>
      </c>
      <c s="5" r="AJ170" t="n">
        <v>3927</v>
      </c>
      <c s="6" r="AK170" t="n">
        <v>0</v>
      </c>
    </row>
    <row r="171" spans="1:37">
      <c s="4" r="A171" t="s">
        <v>367</v>
      </c>
      <c s="6" r="W171" t="n">
        <v>12500</v>
      </c>
      <c s="5" r="AJ171" t="n">
        <v>6562</v>
      </c>
    </row>
    <row r="172" spans="1:37">
      <c s="4" r="A172" t="s">
        <v>410</v>
      </c>
      <c s="5" r="AI172" t="n">
        <v>5938</v>
      </c>
      <c s="5" r="AJ172" t="n">
        <v>5938</v>
      </c>
    </row>
    <row r="173" spans="1:37">
      <c s="4" r="A173" t="s">
        <v>432</v>
      </c>
      <c s="5" r="W173" t="n">
        <v>50000</v>
      </c>
    </row>
    <row r="174" spans="1:37">
      <c s="4" r="A174" t="s">
        <v>370</v>
      </c>
      <c s="6" r="W174" t="n">
        <v>7500</v>
      </c>
      <c s="5" r="AI174" t="n">
        <v>3573</v>
      </c>
      <c s="5" r="AJ174" t="n">
        <v>3573</v>
      </c>
    </row>
    <row r="175" spans="1:37">
      <c s="4" r="A175" t="s">
        <v>433</v>
      </c>
      <c s="5" r="AJ175" t="n">
        <v>7500</v>
      </c>
    </row>
    <row r="176" spans="1:37">
      <c s="4" r="A176" t="s">
        <v>440</v>
      </c>
    </row>
    <row r="177" spans="1:37">
      <c s="4" r="A177" t="s">
        <v>367</v>
      </c>
      <c s="6" r="E177" t="n">
        <v>70000</v>
      </c>
      <c s="5" r="AJ177" t="n">
        <v>3500</v>
      </c>
    </row>
    <row r="178" spans="1:37">
      <c s="4" r="A178" t="s">
        <v>382</v>
      </c>
      <c s="5" r="E178" t="n">
        <v>104711</v>
      </c>
    </row>
    <row r="179" spans="1:37">
      <c s="4" r="A179" t="s">
        <v>383</v>
      </c>
      <c s="6" r="E179" t="n">
        <v>34711</v>
      </c>
      <c s="5" r="AJ179" t="n">
        <v>11983</v>
      </c>
    </row>
    <row r="180" spans="1:37">
      <c s="4" r="A180" t="s">
        <v>410</v>
      </c>
      <c s="5" r="AI180" t="n">
        <v>66500</v>
      </c>
      <c s="5" r="AJ180" t="n">
        <v>66500</v>
      </c>
    </row>
    <row r="181" spans="1:37">
      <c s="4" r="A181" t="s">
        <v>425</v>
      </c>
      <c s="5" r="AI181" t="n">
        <v>116694</v>
      </c>
      <c s="5" r="AJ181" t="n">
        <v>116694</v>
      </c>
    </row>
    <row r="182" spans="1:37">
      <c s="4" r="A182" t="s">
        <v>441</v>
      </c>
    </row>
    <row r="183" spans="1:37">
      <c s="4" r="A183" t="s">
        <v>372</v>
      </c>
      <c s="6" r="U183" t="n">
        <v>74000</v>
      </c>
    </row>
    <row r="184" spans="1:37">
      <c s="4" r="A184" t="s">
        <v>373</v>
      </c>
      <c s="4" r="U184" t="s">
        <v>442</v>
      </c>
    </row>
    <row r="185" spans="1:37">
      <c s="4" r="A185" t="s">
        <v>375</v>
      </c>
      <c s="4" r="U185" t="s">
        <v>376</v>
      </c>
    </row>
    <row r="186" spans="1:37">
      <c s="4" r="A186" t="s">
        <v>377</v>
      </c>
      <c s="4" r="U186" t="s">
        <v>379</v>
      </c>
    </row>
    <row r="187" spans="1:37">
      <c s="4" r="A187" t="s">
        <v>443</v>
      </c>
    </row>
    <row r="188" spans="1:37">
      <c s="4" r="A188" t="s">
        <v>372</v>
      </c>
      <c s="6" r="T188" t="n">
        <v>250000</v>
      </c>
    </row>
    <row r="189" spans="1:37">
      <c s="4" r="A189" t="s">
        <v>375</v>
      </c>
      <c s="4" r="T189" t="s">
        <v>403</v>
      </c>
    </row>
    <row r="190" spans="1:37">
      <c s="4" r="A190" t="s">
        <v>377</v>
      </c>
      <c s="4" r="T190" t="s">
        <v>378</v>
      </c>
    </row>
    <row r="191" spans="1:37">
      <c s="4" r="A191" t="s">
        <v>367</v>
      </c>
      <c s="6" r="T191" t="n">
        <v>25000</v>
      </c>
      <c s="5" r="AJ191" t="n">
        <v>1808</v>
      </c>
    </row>
    <row r="192" spans="1:37">
      <c s="4" r="A192" t="s">
        <v>369</v>
      </c>
      <c s="5" r="T192" t="n">
        <v>250000</v>
      </c>
    </row>
    <row r="193" spans="1:37">
      <c s="4" r="A193" t="s">
        <v>410</v>
      </c>
      <c s="5" r="AI193" t="n">
        <v>8192</v>
      </c>
      <c s="5" r="AJ193" t="n">
        <v>8192</v>
      </c>
    </row>
    <row r="194" spans="1:37">
      <c s="4" r="A194" t="s">
        <v>388</v>
      </c>
      <c s="6" r="T194" t="n">
        <v>225000</v>
      </c>
    </row>
    <row r="195" spans="1:37">
      <c s="4" r="A195" t="s">
        <v>444</v>
      </c>
      <c s="4" r="T195" t="s">
        <v>445</v>
      </c>
    </row>
    <row r="196" spans="1:37">
      <c s="4" r="A196" t="s">
        <v>446</v>
      </c>
      <c s="7" r="T196" t="n">
        <v>0.045</v>
      </c>
    </row>
    <row r="197" spans="1:37">
      <c s="4" r="A197" t="s">
        <v>447</v>
      </c>
    </row>
    <row r="198" spans="1:37">
      <c s="4" r="A198" t="s">
        <v>369</v>
      </c>
      <c s="6" r="T198" t="n">
        <v>75000</v>
      </c>
    </row>
    <row r="199" spans="1:37">
      <c s="4" r="A199" t="s">
        <v>448</v>
      </c>
    </row>
    <row r="200" spans="1:37">
      <c s="4" r="A200" t="s">
        <v>369</v>
      </c>
      <c s="6" r="N200" t="n">
        <v>25000</v>
      </c>
    </row>
    <row r="201" spans="1:37">
      <c s="4" r="A201" t="s">
        <v>449</v>
      </c>
    </row>
    <row r="202" spans="1:37">
      <c s="4" r="A202" t="s">
        <v>367</v>
      </c>
      <c s="5" r="T202" t="n">
        <v>82500</v>
      </c>
      <c s="5" r="AJ202" t="n">
        <v>17517</v>
      </c>
    </row>
    <row r="203" spans="1:37">
      <c s="4" r="A203" t="s">
        <v>382</v>
      </c>
      <c s="5" r="T203" t="n">
        <v>135740</v>
      </c>
    </row>
    <row r="204" spans="1:37">
      <c s="4" r="A204" t="s">
        <v>383</v>
      </c>
      <c s="6" r="T204" t="n">
        <v>53240</v>
      </c>
    </row>
    <row r="205" spans="1:37">
      <c s="4" r="A205" t="s">
        <v>384</v>
      </c>
      <c s="5" r="AJ205" t="n">
        <v>17152</v>
      </c>
    </row>
    <row r="206" spans="1:37">
      <c s="4" r="A206" t="s">
        <v>410</v>
      </c>
      <c s="5" r="AI206" t="n">
        <v>64983</v>
      </c>
      <c s="5" r="AJ206" t="n">
        <v>64983</v>
      </c>
    </row>
    <row r="207" spans="1:37">
      <c s="4" r="A207" t="s">
        <v>425</v>
      </c>
      <c s="5" r="AI207" t="n">
        <v>152892</v>
      </c>
      <c s="5" r="AJ207" t="n">
        <v>152892</v>
      </c>
    </row>
    <row r="208" spans="1:37">
      <c s="4" r="A208" t="s">
        <v>450</v>
      </c>
    </row>
    <row r="209" spans="1:37">
      <c s="4" r="A209" t="s">
        <v>367</v>
      </c>
      <c s="5" r="N209" t="n">
        <v>27500</v>
      </c>
      <c s="5" r="AJ209" t="n">
        <v>2373</v>
      </c>
    </row>
    <row r="210" spans="1:37">
      <c s="4" r="A210" t="s">
        <v>382</v>
      </c>
      <c s="5" r="N210" t="n">
        <v>44209</v>
      </c>
      <c s="6" r="O210" t="n">
        <v>44209</v>
      </c>
    </row>
    <row r="211" spans="1:37">
      <c s="4" r="A211" t="s">
        <v>383</v>
      </c>
      <c s="6" r="N211" t="n">
        <v>16709</v>
      </c>
    </row>
    <row r="212" spans="1:37">
      <c s="4" r="A212" t="s">
        <v>384</v>
      </c>
      <c s="5" r="AJ212" t="n">
        <v>10547</v>
      </c>
    </row>
    <row r="213" spans="1:37">
      <c s="4" r="A213" t="s">
        <v>410</v>
      </c>
      <c s="5" r="AI213" t="n">
        <v>25127</v>
      </c>
      <c s="5" r="AJ213" t="n">
        <v>25127</v>
      </c>
    </row>
    <row r="214" spans="1:37">
      <c s="4" r="A214" t="s">
        <v>425</v>
      </c>
      <c s="5" r="AI214" t="n">
        <v>54756</v>
      </c>
      <c s="5" r="AJ214" t="n">
        <v>54756</v>
      </c>
    </row>
    <row r="215" spans="1:37">
      <c s="4" r="A215" t="s">
        <v>451</v>
      </c>
    </row>
    <row r="216" spans="1:37">
      <c s="4" r="A216" t="s">
        <v>372</v>
      </c>
      <c s="6" r="P216" t="n">
        <v>70000</v>
      </c>
    </row>
    <row r="217" spans="1:37">
      <c s="4" r="A217" t="s">
        <v>373</v>
      </c>
      <c s="4" r="P217" t="s">
        <v>452</v>
      </c>
    </row>
    <row r="218" spans="1:37">
      <c s="4" r="A218" t="s">
        <v>375</v>
      </c>
      <c s="4" r="P218" t="s">
        <v>391</v>
      </c>
    </row>
    <row r="219" spans="1:37">
      <c s="4" r="A219" t="s">
        <v>377</v>
      </c>
      <c s="4" r="P219" t="s">
        <v>392</v>
      </c>
    </row>
    <row r="220" spans="1:37">
      <c s="4" r="A220" t="s">
        <v>367</v>
      </c>
      <c s="6" r="P220" t="n">
        <v>9500</v>
      </c>
      <c s="5" r="AJ220" t="n">
        <v>1973</v>
      </c>
    </row>
    <row r="221" spans="1:37">
      <c s="4" r="A221" t="s">
        <v>410</v>
      </c>
      <c s="5" r="AI221" t="n">
        <v>7527</v>
      </c>
      <c s="5" r="AJ221" t="n">
        <v>7527</v>
      </c>
    </row>
    <row r="222" spans="1:37">
      <c s="4" r="A222" t="s">
        <v>432</v>
      </c>
      <c s="5" r="P222" t="n">
        <v>50000</v>
      </c>
    </row>
    <row r="223" spans="1:37">
      <c s="4" r="A223" t="s">
        <v>370</v>
      </c>
      <c s="6" r="P223" t="n">
        <v>10500</v>
      </c>
    </row>
    <row r="224" spans="1:37">
      <c s="4" r="A224" t="s">
        <v>453</v>
      </c>
    </row>
    <row r="225" spans="1:37">
      <c s="4" r="A225" t="s">
        <v>372</v>
      </c>
      <c s="6" r="J225" t="n">
        <v>43000</v>
      </c>
    </row>
    <row r="226" spans="1:37">
      <c s="4" r="A226" t="s">
        <v>373</v>
      </c>
      <c s="4" r="J226" t="s">
        <v>454</v>
      </c>
    </row>
    <row r="227" spans="1:37">
      <c s="4" r="A227" t="s">
        <v>375</v>
      </c>
      <c s="4" r="J227" t="s">
        <v>376</v>
      </c>
    </row>
    <row r="228" spans="1:37">
      <c s="4" r="A228" t="s">
        <v>377</v>
      </c>
      <c s="4" r="J228" t="s">
        <v>379</v>
      </c>
    </row>
    <row r="229" spans="1:37">
      <c s="4" r="A229" t="s">
        <v>432</v>
      </c>
      <c s="6" r="J229" t="n">
        <v>43000</v>
      </c>
    </row>
    <row r="230" spans="1:37">
      <c s="4" r="A230" t="s">
        <v>455</v>
      </c>
    </row>
    <row r="231" spans="1:37">
      <c s="4" r="A231" t="s">
        <v>372</v>
      </c>
      <c s="6" r="G231" t="n">
        <v>70000</v>
      </c>
    </row>
    <row r="232" spans="1:37">
      <c s="4" r="A232" t="s">
        <v>373</v>
      </c>
      <c s="4" r="G232" t="s">
        <v>456</v>
      </c>
    </row>
    <row r="233" spans="1:37">
      <c s="4" r="A233" t="s">
        <v>375</v>
      </c>
      <c s="4" r="G233" t="s">
        <v>391</v>
      </c>
    </row>
    <row r="234" spans="1:37">
      <c s="4" r="A234" t="s">
        <v>377</v>
      </c>
      <c s="4" r="G234" t="s">
        <v>392</v>
      </c>
    </row>
    <row r="235" spans="1:37">
      <c s="4" r="A235" t="s">
        <v>367</v>
      </c>
      <c s="6" r="G235" t="n">
        <v>9500</v>
      </c>
      <c s="5" r="AJ235" t="n">
        <v>595</v>
      </c>
    </row>
    <row r="236" spans="1:37">
      <c s="4" r="A236" t="s">
        <v>410</v>
      </c>
      <c s="5" r="AI236" t="n">
        <v>8905</v>
      </c>
      <c s="5" r="AJ236" t="n">
        <v>8905</v>
      </c>
    </row>
    <row r="237" spans="1:37">
      <c s="4" r="A237" t="s">
        <v>432</v>
      </c>
      <c s="5" r="G237" t="n">
        <v>50000</v>
      </c>
    </row>
    <row r="238" spans="1:37">
      <c s="4" r="A238" t="s">
        <v>370</v>
      </c>
      <c s="6" r="G238" t="n">
        <v>10500</v>
      </c>
    </row>
    <row r="239" spans="1:37">
      <c s="4" r="A239" t="s">
        <v>457</v>
      </c>
    </row>
    <row r="240" spans="1:37">
      <c s="4" r="A240" t="s">
        <v>372</v>
      </c>
      <c s="6" r="F240" t="n">
        <v>37500</v>
      </c>
    </row>
    <row r="241" spans="1:37">
      <c s="4" r="A241" t="s">
        <v>373</v>
      </c>
      <c s="4" r="F241" t="s">
        <v>458</v>
      </c>
    </row>
    <row r="242" spans="1:37">
      <c s="4" r="A242" t="s">
        <v>375</v>
      </c>
      <c s="4" r="F242" t="s">
        <v>391</v>
      </c>
    </row>
    <row r="243" spans="1:37">
      <c s="4" r="A243" t="s">
        <v>377</v>
      </c>
      <c s="4" r="F243" t="s">
        <v>392</v>
      </c>
    </row>
    <row r="244" spans="1:37">
      <c s="4" r="A244" t="s">
        <v>367</v>
      </c>
      <c s="6" r="F244" t="n">
        <v>6875</v>
      </c>
      <c s="5" r="AJ244" t="n">
        <v>207</v>
      </c>
    </row>
    <row r="245" spans="1:37">
      <c s="4" r="A245" t="s">
        <v>410</v>
      </c>
      <c s="5" r="AI245" t="n">
        <v>6668</v>
      </c>
      <c s="5" r="AJ245" t="n">
        <v>6668</v>
      </c>
    </row>
    <row r="246" spans="1:37">
      <c s="4" r="A246" t="s">
        <v>432</v>
      </c>
      <c s="5" r="F246" t="n">
        <v>25000</v>
      </c>
    </row>
    <row r="247" spans="1:37">
      <c s="4" r="A247" t="s">
        <v>370</v>
      </c>
      <c s="6" r="F247" t="n">
        <v>5625</v>
      </c>
    </row>
    <row r="248" spans="1:37">
      <c s="4" r="A248" t="s">
        <v>459</v>
      </c>
    </row>
    <row r="249" spans="1:37">
      <c s="4" r="A249" t="s">
        <v>372</v>
      </c>
      <c s="6" r="D249" t="n">
        <v>150000</v>
      </c>
    </row>
    <row r="250" spans="1:37">
      <c s="4" r="A250" t="s">
        <v>373</v>
      </c>
      <c s="4" r="D250" t="s">
        <v>460</v>
      </c>
    </row>
    <row r="251" spans="1:37">
      <c s="4" r="A251" t="s">
        <v>375</v>
      </c>
      <c s="4" r="D251" t="s">
        <v>391</v>
      </c>
    </row>
    <row r="252" spans="1:37">
      <c s="4" r="A252" t="s">
        <v>377</v>
      </c>
      <c s="4" r="D252" t="s">
        <v>392</v>
      </c>
    </row>
    <row r="253" spans="1:37">
      <c s="4" r="A253" t="s">
        <v>367</v>
      </c>
      <c s="6" r="D253" t="n">
        <v>50000</v>
      </c>
      <c s="5" r="AJ253" t="n">
        <v>182</v>
      </c>
    </row>
    <row r="254" spans="1:37">
      <c s="4" r="A254" t="s">
        <v>410</v>
      </c>
      <c s="5" r="AI254" t="n">
        <v>49818</v>
      </c>
      <c s="5" r="AJ254" t="n">
        <v>49818</v>
      </c>
    </row>
    <row r="255" spans="1:37">
      <c s="4" r="A255" t="s">
        <v>432</v>
      </c>
      <c s="6" r="D255" t="n">
        <v>100000</v>
      </c>
    </row>
    <row r="256" spans="1:37">
      <c s="4" r="A256" t="s">
        <v>461</v>
      </c>
    </row>
    <row r="257" spans="1:37">
      <c s="4" r="A257" t="s">
        <v>372</v>
      </c>
      <c s="6" r="C257" t="n">
        <v>100000</v>
      </c>
    </row>
    <row r="258" spans="1:37">
      <c s="4" r="A258" t="s">
        <v>375</v>
      </c>
      <c s="4" r="C258" t="s">
        <v>391</v>
      </c>
    </row>
    <row r="259" spans="1:37">
      <c s="4" r="A259" t="s">
        <v>377</v>
      </c>
      <c s="4" r="C259" t="s">
        <v>392</v>
      </c>
    </row>
    <row r="260" spans="1:37">
      <c s="4" r="A260" t="s">
        <v>367</v>
      </c>
      <c s="6" r="C260" t="n">
        <v>10000</v>
      </c>
      <c s="5" r="AJ260" t="n">
        <v>4</v>
      </c>
    </row>
    <row r="261" spans="1:37">
      <c s="4" r="A261" t="s">
        <v>369</v>
      </c>
      <c s="5" r="C261" t="n">
        <v>100000</v>
      </c>
    </row>
    <row r="262" spans="1:37">
      <c s="4" r="A262" t="s">
        <v>410</v>
      </c>
      <c s="5" r="AI262" t="n">
        <v>2996</v>
      </c>
      <c s="5" r="AJ262" t="n">
        <v>2996</v>
      </c>
    </row>
    <row r="263" spans="1:37">
      <c s="4" r="A263" t="s">
        <v>432</v>
      </c>
      <c s="5" r="AJ263" t="n">
        <v>30000</v>
      </c>
    </row>
    <row r="264" spans="1:37">
      <c s="4" r="A264" t="s">
        <v>388</v>
      </c>
      <c s="6" r="C264" t="n">
        <v>90000</v>
      </c>
    </row>
    <row r="265" spans="1:37">
      <c s="4" r="A265" t="s">
        <v>444</v>
      </c>
      <c s="4" r="C265" t="s">
        <v>445</v>
      </c>
    </row>
    <row r="266" spans="1:37">
      <c s="4" r="A266" t="s">
        <v>446</v>
      </c>
      <c s="8" r="C266" t="n">
        <v>0.02</v>
      </c>
    </row>
    <row r="267" spans="1:37">
      <c s="4" r="A267" t="s">
        <v>462</v>
      </c>
    </row>
    <row r="268" spans="1:37">
      <c s="4" r="A268" t="s">
        <v>367</v>
      </c>
      <c s="6" r="C268" t="n">
        <v>33000</v>
      </c>
      <c s="5" r="AJ268" t="n">
        <v>45</v>
      </c>
    </row>
    <row r="269" spans="1:37">
      <c s="4" r="A269" t="s">
        <v>382</v>
      </c>
      <c s="5" r="C269" t="n">
        <v>67818</v>
      </c>
    </row>
    <row r="270" spans="1:37">
      <c s="4" r="A270" t="s">
        <v>383</v>
      </c>
      <c s="6" r="C270" t="n">
        <v>34818</v>
      </c>
    </row>
    <row r="271" spans="1:37">
      <c s="4" r="A271" t="s">
        <v>384</v>
      </c>
      <c s="5" r="AJ271" t="n">
        <v>11680</v>
      </c>
    </row>
    <row r="272" spans="1:37">
      <c s="4" r="A272" t="s">
        <v>410</v>
      </c>
      <c s="5" r="AI272" t="n">
        <v>32955</v>
      </c>
      <c s="5" r="AJ272" t="n">
        <v>32955</v>
      </c>
    </row>
    <row r="273" spans="1:37">
      <c s="4" r="A273" t="s">
        <v>425</v>
      </c>
      <c s="6" r="AI273" t="n">
        <v>79498</v>
      </c>
      <c s="6" r="AJ273" t="n">
        <v>794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63</v>
      </c>
      <c s="2" r="B1" t="s">
        <v>1</v>
      </c>
    </row>
    <row r="2" spans="1:3">
      <c s="2" r="B2" t="s">
        <v>2</v>
      </c>
      <c s="2" r="C2" t="s">
        <v>32</v>
      </c>
    </row>
    <row r="3" spans="1:3">
      <c s="4" r="A3" t="s">
        <v>464</v>
      </c>
      <c s="6" r="B3" t="n">
        <v>588192</v>
      </c>
      <c s="6" r="C3" t="n">
        <v>221544</v>
      </c>
    </row>
    <row r="4" spans="1:3">
      <c s="4" r="A4" t="s">
        <v>465</v>
      </c>
      <c s="5" r="B4" t="n">
        <v>35636</v>
      </c>
      <c s="5" r="C4" t="n">
        <v>2647</v>
      </c>
    </row>
    <row r="5" spans="1:3">
      <c s="4" r="A5" t="s">
        <v>466</v>
      </c>
      <c s="5" r="B5" t="n">
        <v>341585</v>
      </c>
      <c s="5" r="C5" t="n">
        <v>71875</v>
      </c>
    </row>
    <row r="6" spans="1:3">
      <c s="4" r="A6" t="s">
        <v>288</v>
      </c>
      <c s="5" r="B6" t="n">
        <v>422032</v>
      </c>
      <c s="6" r="C6" t="n">
        <v>221544</v>
      </c>
    </row>
    <row r="7" spans="1:3">
      <c s="4" r="A7" t="s">
        <v>467</v>
      </c>
    </row>
    <row r="8" spans="1:3">
      <c s="4" r="A8" t="s">
        <v>464</v>
      </c>
      <c s="6" r="B8" t="n">
        <v>-21040</v>
      </c>
      <c s="4" r="C8" t="s">
        <v>38</v>
      </c>
    </row>
    <row r="9" spans="1:3">
      <c s="4" r="A9" t="s">
        <v>465</v>
      </c>
      <c s="4" r="B9" t="s">
        <v>38</v>
      </c>
      <c s="4" r="C9" t="s">
        <v>38</v>
      </c>
    </row>
    <row r="10" spans="1:3">
      <c s="4" r="A10" t="s">
        <v>466</v>
      </c>
      <c s="4" r="C10" t="s">
        <v>38</v>
      </c>
    </row>
    <row r="11" spans="1:3">
      <c s="4" r="A11" t="s">
        <v>288</v>
      </c>
      <c s="6" r="B11" t="n">
        <v>-21040</v>
      </c>
      <c s="4" r="C11" t="s">
        <v>38</v>
      </c>
    </row>
    <row r="12" spans="1:3">
      <c s="4" r="A12" t="s">
        <v>418</v>
      </c>
    </row>
    <row r="13" spans="1:3">
      <c s="4" r="A13" t="s">
        <v>464</v>
      </c>
      <c s="5" r="B13" t="n">
        <v>110776</v>
      </c>
      <c s="6" r="C13" t="n">
        <v>110776</v>
      </c>
    </row>
    <row r="14" spans="1:3">
      <c s="4" r="A14" t="s">
        <v>465</v>
      </c>
      <c s="5" r="B14" t="n">
        <v>6167</v>
      </c>
      <c s="6" r="C14" t="n">
        <v>1724</v>
      </c>
    </row>
    <row r="15" spans="1:3">
      <c s="4" r="A15" t="s">
        <v>466</v>
      </c>
      <c s="6" r="B15" t="n">
        <v>116943</v>
      </c>
      <c s="4" r="C15" t="s">
        <v>38</v>
      </c>
    </row>
    <row r="16" spans="1:3">
      <c s="4" r="A16" t="s">
        <v>288</v>
      </c>
      <c s="4" r="B16" t="s">
        <v>38</v>
      </c>
      <c s="6" r="C16" t="n">
        <v>110776</v>
      </c>
    </row>
    <row r="17" spans="1:3">
      <c s="4" r="A17" t="s">
        <v>419</v>
      </c>
    </row>
    <row r="18" spans="1:3">
      <c s="4" r="A18" t="s">
        <v>464</v>
      </c>
      <c s="6" r="B18" t="n">
        <v>55384</v>
      </c>
      <c s="5" r="C18" t="n">
        <v>55384</v>
      </c>
    </row>
    <row r="19" spans="1:3">
      <c s="4" r="A19" t="s">
        <v>465</v>
      </c>
      <c s="5" r="B19" t="n">
        <v>4443</v>
      </c>
      <c s="6" r="C19" t="n">
        <v>680</v>
      </c>
    </row>
    <row r="20" spans="1:3">
      <c s="4" r="A20" t="s">
        <v>466</v>
      </c>
      <c s="6" r="B20" t="n">
        <v>59827</v>
      </c>
      <c s="4" r="C20" t="s">
        <v>38</v>
      </c>
    </row>
    <row r="21" spans="1:3">
      <c s="4" r="A21" t="s">
        <v>288</v>
      </c>
      <c s="4" r="B21" t="s">
        <v>38</v>
      </c>
      <c s="6" r="C21" t="n">
        <v>55384</v>
      </c>
    </row>
    <row r="22" spans="1:3">
      <c s="4" r="A22" t="s">
        <v>420</v>
      </c>
    </row>
    <row r="23" spans="1:3">
      <c s="4" r="A23" t="s">
        <v>464</v>
      </c>
      <c s="6" r="B23" t="n">
        <v>55384</v>
      </c>
      <c s="5" r="C23" t="n">
        <v>55384</v>
      </c>
    </row>
    <row r="24" spans="1:3">
      <c s="4" r="A24" t="s">
        <v>465</v>
      </c>
      <c s="5" r="B24" t="n">
        <v>5147</v>
      </c>
      <c s="6" r="C24" t="n">
        <v>243</v>
      </c>
    </row>
    <row r="25" spans="1:3">
      <c s="4" r="A25" t="s">
        <v>466</v>
      </c>
      <c s="4" r="C25" t="s">
        <v>38</v>
      </c>
    </row>
    <row r="26" spans="1:3">
      <c s="4" r="A26" t="s">
        <v>288</v>
      </c>
      <c s="5" r="B26" t="n">
        <v>55384</v>
      </c>
      <c s="6" r="C26" t="n">
        <v>55384</v>
      </c>
    </row>
    <row r="27" spans="1:3">
      <c s="4" r="A27" t="s">
        <v>468</v>
      </c>
    </row>
    <row r="28" spans="1:3">
      <c s="4" r="A28" t="s">
        <v>464</v>
      </c>
      <c s="5" r="B28" t="n">
        <v>55384</v>
      </c>
    </row>
    <row r="29" spans="1:3">
      <c s="4" r="A29" t="s">
        <v>465</v>
      </c>
      <c s="5" r="B29" t="n">
        <v>4236</v>
      </c>
    </row>
    <row r="30" spans="1:3">
      <c s="4" r="A30" t="s">
        <v>288</v>
      </c>
      <c s="5" r="B30" t="n">
        <v>55384</v>
      </c>
    </row>
    <row r="31" spans="1:3">
      <c s="4" r="A31" t="s">
        <v>413</v>
      </c>
    </row>
    <row r="32" spans="1:3">
      <c s="4" r="A32" t="s">
        <v>464</v>
      </c>
      <c s="5" r="B32" t="n">
        <v>110768</v>
      </c>
    </row>
    <row r="33" spans="1:3">
      <c s="4" r="A33" t="s">
        <v>465</v>
      </c>
      <c s="5" r="B33" t="n">
        <v>6628</v>
      </c>
    </row>
    <row r="34" spans="1:3">
      <c s="4" r="A34" t="s">
        <v>288</v>
      </c>
      <c s="5" r="B34" t="n">
        <v>110768</v>
      </c>
    </row>
    <row r="35" spans="1:3">
      <c s="4" r="A35" t="s">
        <v>414</v>
      </c>
    </row>
    <row r="36" spans="1:3">
      <c s="4" r="A36" t="s">
        <v>464</v>
      </c>
      <c s="5" r="B36" t="n">
        <v>55384</v>
      </c>
    </row>
    <row r="37" spans="1:3">
      <c s="4" r="A37" t="s">
        <v>465</v>
      </c>
      <c s="5" r="B37" t="n">
        <v>2901</v>
      </c>
    </row>
    <row r="38" spans="1:3">
      <c s="4" r="A38" t="s">
        <v>288</v>
      </c>
      <c s="5" r="B38" t="n">
        <v>55384</v>
      </c>
    </row>
    <row r="39" spans="1:3">
      <c s="4" r="A39" t="s">
        <v>415</v>
      </c>
    </row>
    <row r="40" spans="1:3">
      <c s="4" r="A40" t="s">
        <v>464</v>
      </c>
      <c s="5" r="B40" t="n">
        <v>55384</v>
      </c>
    </row>
    <row r="41" spans="1:3">
      <c s="4" r="A41" t="s">
        <v>465</v>
      </c>
      <c s="5" r="B41" t="n">
        <v>2312</v>
      </c>
    </row>
    <row r="42" spans="1:3">
      <c s="4" r="A42" t="s">
        <v>288</v>
      </c>
      <c s="5" r="B42" t="n">
        <v>55384</v>
      </c>
    </row>
    <row r="43" spans="1:3">
      <c s="4" r="A43" t="s">
        <v>416</v>
      </c>
    </row>
    <row r="44" spans="1:3">
      <c s="4" r="A44" t="s">
        <v>464</v>
      </c>
      <c s="5" r="B44" t="n">
        <v>55384</v>
      </c>
    </row>
    <row r="45" spans="1:3">
      <c s="4" r="A45" t="s">
        <v>465</v>
      </c>
      <c s="5" r="B45" t="n">
        <v>2005</v>
      </c>
    </row>
    <row r="46" spans="1:3">
      <c s="4" r="A46" t="s">
        <v>288</v>
      </c>
      <c s="5" r="B46" t="n">
        <v>55384</v>
      </c>
    </row>
    <row r="47" spans="1:3">
      <c s="4" r="A47" t="s">
        <v>417</v>
      </c>
    </row>
    <row r="48" spans="1:3">
      <c s="4" r="A48" t="s">
        <v>464</v>
      </c>
      <c s="5" r="B48" t="n">
        <v>55384</v>
      </c>
    </row>
    <row r="49" spans="1:3">
      <c s="4" r="A49" t="s">
        <v>465</v>
      </c>
      <c s="5" r="B49" t="n">
        <v>1797</v>
      </c>
    </row>
    <row r="50" spans="1:3">
      <c s="4" r="A50" t="s">
        <v>417</v>
      </c>
    </row>
    <row r="51" spans="1:3">
      <c s="4" r="A51" t="s">
        <v>288</v>
      </c>
      <c s="6" r="B51" t="n">
        <v>55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17"/>
  </cols>
  <sheetData>
    <row r="1" spans="1:2">
      <c s="1" r="A1" t="s">
        <v>469</v>
      </c>
      <c s="2" r="B1" t="s">
        <v>1</v>
      </c>
    </row>
    <row r="2" spans="1:2">
      <c s="2" r="B2" t="s">
        <v>2</v>
      </c>
    </row>
    <row r="3" spans="1:2">
      <c s="4" r="A3" t="s">
        <v>470</v>
      </c>
      <c s="4" r="B3" t="s">
        <v>396</v>
      </c>
    </row>
    <row r="4" spans="1:2">
      <c s="4" r="A4" t="s">
        <v>320</v>
      </c>
    </row>
    <row r="5" spans="1:2">
      <c s="4" r="A5" t="s">
        <v>471</v>
      </c>
      <c s="4" r="B5" t="s">
        <v>472</v>
      </c>
    </row>
    <row r="6" spans="1:2">
      <c s="4" r="A6" t="s">
        <v>473</v>
      </c>
      <c s="4" r="B6" t="s">
        <v>474</v>
      </c>
    </row>
    <row r="7" spans="1:2">
      <c s="4" r="A7" t="s">
        <v>475</v>
      </c>
      <c s="4" r="B7" t="s">
        <v>476</v>
      </c>
    </row>
    <row r="8" spans="1:2">
      <c s="4" r="A8" t="s">
        <v>318</v>
      </c>
    </row>
    <row r="9" spans="1:2">
      <c s="4" r="A9" t="s">
        <v>471</v>
      </c>
      <c s="4" r="B9" t="s">
        <v>477</v>
      </c>
    </row>
    <row r="10" spans="1:2">
      <c s="4" r="A10" t="s">
        <v>473</v>
      </c>
      <c s="4" r="B10" t="s">
        <v>478</v>
      </c>
    </row>
    <row r="11" spans="1:2">
      <c s="4" r="A11" t="s">
        <v>475</v>
      </c>
      <c s="4" r="B11" t="s">
        <v>4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80</v>
      </c>
      <c s="2" r="B1" t="s">
        <v>287</v>
      </c>
    </row>
    <row r="2" spans="1:2">
      <c s="3" r="A2" t="s">
        <v>190</v>
      </c>
    </row>
    <row r="3" spans="1:2">
      <c s="4" r="A3" t="s">
        <v>481</v>
      </c>
      <c s="6" r="B3" t="n">
        <v>801188</v>
      </c>
    </row>
    <row r="4" spans="1:2">
      <c s="4" r="A4" t="s">
        <v>482</v>
      </c>
      <c s="5" r="B4" t="n">
        <v>348384</v>
      </c>
    </row>
    <row r="5" spans="1:2">
      <c s="4" r="A5" t="s">
        <v>96</v>
      </c>
      <c s="6" r="B5" t="n">
        <v>11495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83</v>
      </c>
      <c s="2" r="B1" t="s">
        <v>295</v>
      </c>
      <c s="2" r="C1" t="s">
        <v>350</v>
      </c>
      <c s="2" r="D1" t="s">
        <v>296</v>
      </c>
      <c s="2" r="E1" t="s">
        <v>297</v>
      </c>
      <c s="2" r="F1" t="s">
        <v>298</v>
      </c>
      <c s="2" r="G1" t="s">
        <v>2</v>
      </c>
      <c s="2" r="H1" t="s">
        <v>32</v>
      </c>
      <c s="2" r="I1" t="s">
        <v>484</v>
      </c>
    </row>
    <row r="2" spans="1:9">
      <c s="4" r="A2" t="s">
        <v>485</v>
      </c>
      <c s="6" r="I2" t="n">
        <v>450000000</v>
      </c>
    </row>
    <row r="3" spans="1:9">
      <c s="4" r="A3" t="s">
        <v>58</v>
      </c>
      <c s="7" r="G3" t="n">
        <v>0.001</v>
      </c>
      <c s="7" r="H3" t="n">
        <v>0.001</v>
      </c>
    </row>
    <row r="4" spans="1:9">
      <c s="4" r="A4" t="s">
        <v>59</v>
      </c>
      <c s="5" r="G4" t="n">
        <v>50000000</v>
      </c>
      <c s="5" r="H4" t="n">
        <v>50000000</v>
      </c>
    </row>
    <row r="5" spans="1:9">
      <c s="4" r="A5" t="s">
        <v>60</v>
      </c>
      <c s="5" r="G5" t="n">
        <v>0</v>
      </c>
      <c s="5" r="H5" t="n">
        <v>0</v>
      </c>
    </row>
    <row r="6" spans="1:9">
      <c s="4" r="A6" t="s">
        <v>61</v>
      </c>
      <c s="5" r="G6" t="n">
        <v>0</v>
      </c>
      <c s="5" r="H6" t="n">
        <v>0</v>
      </c>
    </row>
    <row r="7" spans="1:9">
      <c s="4" r="A7" t="s">
        <v>62</v>
      </c>
      <c s="7" r="G7" t="n">
        <v>0.001</v>
      </c>
      <c s="7" r="H7" t="n">
        <v>0.001</v>
      </c>
    </row>
    <row r="8" spans="1:9">
      <c s="4" r="A8" t="s">
        <v>64</v>
      </c>
      <c s="5" r="G8" t="n">
        <v>227720396</v>
      </c>
      <c s="5" r="H8" t="n">
        <v>189423721</v>
      </c>
    </row>
    <row r="9" spans="1:9">
      <c s="4" r="A9" t="s">
        <v>65</v>
      </c>
      <c s="5" r="G9" t="n">
        <v>227720396</v>
      </c>
      <c s="5" r="H9" t="n">
        <v>189423721</v>
      </c>
    </row>
    <row r="10" spans="1:9">
      <c s="4" r="A10" t="s">
        <v>486</v>
      </c>
      <c s="5" r="H10" t="n">
        <v>54900000</v>
      </c>
    </row>
    <row r="11" spans="1:9">
      <c s="4" r="A11" t="s">
        <v>487</v>
      </c>
      <c s="6" r="H11" t="n">
        <v>269010</v>
      </c>
    </row>
    <row r="12" spans="1:9">
      <c s="4" r="A12" t="s">
        <v>488</v>
      </c>
      <c s="6" r="G12" t="n">
        <v>84177</v>
      </c>
      <c s="5" r="H12" t="n">
        <v>1029760</v>
      </c>
    </row>
    <row r="13" spans="1:9">
      <c s="4" r="A13" t="s">
        <v>489</v>
      </c>
      <c s="4" r="G13" t="s">
        <v>38</v>
      </c>
      <c s="6" r="H13" t="n">
        <v>485799</v>
      </c>
    </row>
    <row r="14" spans="1:9">
      <c s="4" r="A14" t="s">
        <v>327</v>
      </c>
      <c s="5" r="H14" t="n">
        <v>7875000</v>
      </c>
    </row>
    <row r="15" spans="1:9">
      <c s="4" r="A15" t="s">
        <v>328</v>
      </c>
      <c s="6" r="H15" t="n">
        <v>630000</v>
      </c>
    </row>
    <row r="16" spans="1:9">
      <c s="4" r="A16" t="s">
        <v>490</v>
      </c>
      <c s="6" r="G16" t="n">
        <v>3286063</v>
      </c>
      <c s="6" r="H16" t="n">
        <v>7747925</v>
      </c>
    </row>
    <row r="17" spans="1:9">
      <c s="4" r="A17" t="s">
        <v>329</v>
      </c>
      <c s="5" r="B17" t="n">
        <v>2520307</v>
      </c>
      <c s="5" r="D17" t="n">
        <v>6000000</v>
      </c>
      <c s="5" r="E17" t="n">
        <v>15500000</v>
      </c>
      <c s="5" r="F17" t="n">
        <v>2586206</v>
      </c>
      <c s="5" r="G17" t="n">
        <v>66458386</v>
      </c>
      <c s="4" r="H17" t="s">
        <v>38</v>
      </c>
    </row>
    <row r="18" spans="1:9">
      <c s="4" r="A18" t="s">
        <v>330</v>
      </c>
      <c s="5" r="H18" t="n">
        <v>4999998</v>
      </c>
    </row>
    <row r="19" spans="1:9">
      <c s="4" r="A19" t="s">
        <v>331</v>
      </c>
      <c s="8" r="H19" t="n">
        <v>0.1</v>
      </c>
    </row>
    <row r="20" spans="1:9">
      <c s="4" r="A20" t="s">
        <v>332</v>
      </c>
      <c s="4" r="H20" t="s">
        <v>277</v>
      </c>
    </row>
    <row r="21" spans="1:9">
      <c s="4" r="A21" t="s">
        <v>333</v>
      </c>
      <c s="6" r="H21" t="n">
        <v>868800</v>
      </c>
    </row>
    <row r="22" spans="1:9">
      <c s="4" r="A22" t="s">
        <v>491</v>
      </c>
      <c s="5" r="H22" t="n">
        <v>85053</v>
      </c>
    </row>
    <row r="23" spans="1:9">
      <c s="4" r="A23" t="s">
        <v>118</v>
      </c>
      <c s="6" r="C23" t="n">
        <v>25000</v>
      </c>
      <c s="6" r="E23" t="n">
        <v>75000</v>
      </c>
      <c s="4" r="G23" t="s">
        <v>38</v>
      </c>
      <c s="6" r="H23" t="n">
        <v>408885</v>
      </c>
    </row>
    <row r="24" spans="1:9">
      <c s="4" r="A24" t="s">
        <v>492</v>
      </c>
      <c s="5" r="H24" t="n">
        <v>24739555</v>
      </c>
    </row>
    <row r="25" spans="1:9">
      <c s="4" r="A25" t="s">
        <v>493</v>
      </c>
      <c s="4" r="G25" t="s">
        <v>38</v>
      </c>
      <c s="6" r="H25" t="n">
        <v>1956500</v>
      </c>
    </row>
    <row r="26" spans="1:9">
      <c s="4" r="A26" t="s">
        <v>494</v>
      </c>
      <c s="6" r="H26" t="n">
        <v>43500</v>
      </c>
    </row>
    <row r="27" spans="1:9">
      <c s="4" r="A27" t="s">
        <v>495</v>
      </c>
      <c s="5" r="H27" t="n">
        <v>604166</v>
      </c>
    </row>
    <row r="28" spans="1:9">
      <c s="4" r="A28" t="s">
        <v>496</v>
      </c>
      <c s="8" r="H28" t="n">
        <v>0.11</v>
      </c>
    </row>
    <row r="29" spans="1:9">
      <c s="4" r="A29" t="s">
        <v>497</v>
      </c>
      <c s="5" r="H29" t="n">
        <v>2000000</v>
      </c>
    </row>
    <row r="30" spans="1:9">
      <c s="4" r="A30" t="s">
        <v>498</v>
      </c>
      <c s="6" r="H30" t="n">
        <v>290000</v>
      </c>
    </row>
    <row r="31" spans="1:9">
      <c s="4" r="A31" t="s">
        <v>499</v>
      </c>
      <c s="5" r="H31" t="n">
        <v>60000</v>
      </c>
    </row>
    <row r="32" spans="1:9">
      <c s="4" r="A32" t="s">
        <v>500</v>
      </c>
      <c s="6" r="H32" t="n">
        <v>230000</v>
      </c>
    </row>
    <row r="33" spans="1:9">
      <c s="4" r="A33" t="s">
        <v>501</v>
      </c>
      <c s="6" r="B33" t="n">
        <v>102072</v>
      </c>
      <c s="6" r="D33" t="n">
        <v>300000</v>
      </c>
      <c s="6" r="E33" t="n">
        <v>27720</v>
      </c>
      <c s="6" r="F33" t="n">
        <v>291983</v>
      </c>
      <c s="6" r="G33" t="n">
        <v>339645</v>
      </c>
      <c s="4" r="H33" t="s">
        <v>38</v>
      </c>
    </row>
    <row r="34" spans="1:9">
      <c s="4" r="A34" t="s">
        <v>335</v>
      </c>
      <c s="6" r="F34" t="n">
        <v>0</v>
      </c>
      <c s="6" r="H34" t="n">
        <v>0</v>
      </c>
    </row>
    <row r="35" spans="1:9">
      <c s="4" r="A35" t="s">
        <v>502</v>
      </c>
      <c s="6" r="G35" t="n">
        <v>21077</v>
      </c>
    </row>
    <row r="36" spans="1:9">
      <c s="4" r="A36" t="s">
        <v>503</v>
      </c>
      <c s="5" r="G36" t="n">
        <v>540428</v>
      </c>
    </row>
    <row r="37" spans="1:9">
      <c s="4" r="A37" t="s">
        <v>504</v>
      </c>
      <c s="6" r="G37" t="n">
        <v>461684</v>
      </c>
    </row>
    <row r="38" spans="1:9">
      <c s="4" r="A38" t="s">
        <v>505</v>
      </c>
      <c s="5" r="G38" t="n">
        <v>4616840</v>
      </c>
    </row>
    <row r="39" spans="1:9">
      <c s="4" r="A39" t="s">
        <v>506</v>
      </c>
      <c s="6" r="G39" t="n">
        <v>500000</v>
      </c>
    </row>
    <row r="40" spans="1:9">
      <c s="4" r="A40" t="s">
        <v>503</v>
      </c>
      <c s="5" r="G40" t="n">
        <v>20500</v>
      </c>
    </row>
    <row r="41" spans="1:9">
      <c s="4" r="A41" t="s">
        <v>507</v>
      </c>
    </row>
    <row r="42" spans="1:9">
      <c s="4" r="A42" t="s">
        <v>508</v>
      </c>
      <c s="5" r="G42" t="n">
        <v>3276915</v>
      </c>
    </row>
    <row r="43" spans="1:9">
      <c s="4" r="A43" t="s">
        <v>509</v>
      </c>
      <c s="6" r="G43" t="n">
        <v>34827</v>
      </c>
    </row>
    <row r="44" spans="1:9">
      <c s="4" r="A44" t="s">
        <v>510</v>
      </c>
      <c s="6" r="G44" t="n">
        <v>52643</v>
      </c>
    </row>
    <row r="45" spans="1:9">
      <c s="4" r="A45" t="s">
        <v>511</v>
      </c>
    </row>
    <row r="46" spans="1:9">
      <c s="4" r="A46" t="s">
        <v>329</v>
      </c>
      <c s="5" r="G46" t="n">
        <v>3789297</v>
      </c>
    </row>
    <row r="47" spans="1:9">
      <c s="4" r="A47" t="s">
        <v>501</v>
      </c>
      <c s="6" r="G47" t="n">
        <v>56000</v>
      </c>
    </row>
    <row r="48" spans="1:9">
      <c s="4" r="A48" t="s">
        <v>510</v>
      </c>
      <c s="6" r="G48" t="n">
        <v>79464</v>
      </c>
    </row>
    <row r="49" spans="1:9">
      <c s="4" r="A49" t="s">
        <v>512</v>
      </c>
    </row>
    <row r="50" spans="1:9">
      <c s="4" r="A50" t="s">
        <v>329</v>
      </c>
      <c s="5" r="G50" t="n">
        <v>4404515</v>
      </c>
    </row>
    <row r="51" spans="1:9">
      <c s="4" r="A51" t="s">
        <v>501</v>
      </c>
      <c s="6" r="G51" t="n">
        <v>35000</v>
      </c>
    </row>
    <row r="52" spans="1:9">
      <c s="4" r="A52" t="s">
        <v>510</v>
      </c>
      <c s="6" r="G52" t="n">
        <v>54353</v>
      </c>
    </row>
    <row r="53" spans="1:9">
      <c s="4" r="A53" t="s">
        <v>513</v>
      </c>
    </row>
    <row r="54" spans="1:9">
      <c s="4" r="A54" t="s">
        <v>508</v>
      </c>
      <c s="5" r="G54" t="n">
        <v>3683532</v>
      </c>
    </row>
    <row r="55" spans="1:9">
      <c s="4" r="A55" t="s">
        <v>509</v>
      </c>
      <c s="6" r="G55" t="n">
        <v>71875</v>
      </c>
    </row>
    <row r="56" spans="1:9">
      <c s="4" r="A56" t="s">
        <v>501</v>
      </c>
      <c s="5" r="G56" t="n">
        <v>71875</v>
      </c>
    </row>
    <row r="57" spans="1:9">
      <c s="4" r="A57" t="s">
        <v>510</v>
      </c>
      <c s="6" r="G57" t="n">
        <v>90476</v>
      </c>
    </row>
    <row r="58" spans="1:9">
      <c s="4" r="A58" t="s">
        <v>514</v>
      </c>
    </row>
    <row r="59" spans="1:9">
      <c s="4" r="A59" t="s">
        <v>508</v>
      </c>
      <c s="5" r="G59" t="n">
        <v>3711969</v>
      </c>
    </row>
    <row r="60" spans="1:9">
      <c s="4" r="A60" t="s">
        <v>509</v>
      </c>
      <c s="6" r="G60" t="n">
        <v>116943</v>
      </c>
    </row>
    <row r="61" spans="1:9">
      <c s="4" r="A61" t="s">
        <v>501</v>
      </c>
      <c s="5" r="G61" t="n">
        <v>116943</v>
      </c>
    </row>
    <row r="62" spans="1:9">
      <c s="4" r="A62" t="s">
        <v>510</v>
      </c>
      <c s="6" r="G62" t="n">
        <v>209614</v>
      </c>
    </row>
    <row r="63" spans="1:9">
      <c s="4" r="A63" t="s">
        <v>515</v>
      </c>
    </row>
    <row r="64" spans="1:9">
      <c s="4" r="A64" t="s">
        <v>508</v>
      </c>
      <c s="5" r="G64" t="n">
        <v>1666666</v>
      </c>
    </row>
    <row r="65" spans="1:9">
      <c s="4" r="A65" t="s">
        <v>509</v>
      </c>
      <c s="6" r="G65" t="n">
        <v>25000</v>
      </c>
    </row>
    <row r="66" spans="1:9">
      <c s="4" r="A66" t="s">
        <v>510</v>
      </c>
      <c s="5" r="G66" t="n">
        <v>40350</v>
      </c>
    </row>
    <row r="67" spans="1:9">
      <c s="4" r="A67" t="s">
        <v>516</v>
      </c>
    </row>
    <row r="68" spans="1:9">
      <c s="4" r="A68" t="s">
        <v>118</v>
      </c>
      <c s="5" r="H68" t="n">
        <v>408885</v>
      </c>
    </row>
    <row r="69" spans="1:9">
      <c s="4" r="A69" t="s">
        <v>517</v>
      </c>
    </row>
    <row r="70" spans="1:9">
      <c s="4" r="A70" t="s">
        <v>490</v>
      </c>
      <c s="6" r="H70" t="n">
        <v>0</v>
      </c>
    </row>
    <row r="71" spans="1:9">
      <c s="4" r="A71" t="s">
        <v>518</v>
      </c>
    </row>
    <row r="72" spans="1:9">
      <c s="4" r="A72" t="s">
        <v>486</v>
      </c>
      <c s="5" r="H72" t="n">
        <v>9150000</v>
      </c>
    </row>
    <row r="73" spans="1:9">
      <c s="4" r="A73" t="s">
        <v>488</v>
      </c>
      <c s="6" r="H73" t="n">
        <v>760750</v>
      </c>
    </row>
    <row r="74" spans="1:9">
      <c s="4" r="A74" t="s">
        <v>489</v>
      </c>
      <c s="6" r="H74" t="n">
        <v>760750</v>
      </c>
    </row>
    <row r="75" spans="1:9">
      <c s="4" r="A75" t="s">
        <v>519</v>
      </c>
    </row>
    <row r="76" spans="1:9">
      <c s="4" r="A76" t="s">
        <v>495</v>
      </c>
      <c s="5" r="H76" t="n">
        <v>1000000</v>
      </c>
    </row>
    <row r="77" spans="1:9">
      <c s="4" r="A77" t="s">
        <v>496</v>
      </c>
      <c s="8" r="H77" t="n">
        <v>0.11</v>
      </c>
    </row>
    <row r="78" spans="1:9">
      <c s="4" r="A78" t="s">
        <v>520</v>
      </c>
    </row>
    <row r="79" spans="1:9">
      <c s="4" r="A79" t="s">
        <v>506</v>
      </c>
      <c s="6" r="G79" t="n">
        <v>42600</v>
      </c>
    </row>
    <row r="80" spans="1:9">
      <c s="4" r="A80" t="s">
        <v>503</v>
      </c>
      <c s="5" r="G80" t="n">
        <v>1000000</v>
      </c>
    </row>
    <row r="81" spans="1:9">
      <c s="4" r="A81" t="s">
        <v>320</v>
      </c>
    </row>
    <row r="82" spans="1:9">
      <c s="4" r="A82" t="s">
        <v>521</v>
      </c>
      <c s="5" r="I82" t="n">
        <v>250000000</v>
      </c>
    </row>
    <row r="83" spans="1:9">
      <c s="4" r="A83" t="s">
        <v>318</v>
      </c>
    </row>
    <row r="84" spans="1:9">
      <c s="4" r="A84" t="s">
        <v>521</v>
      </c>
      <c s="6" r="I84" t="n">
        <v>5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v>
      </c>
      <c s="2" r="B1" t="s">
        <v>1</v>
      </c>
    </row>
    <row r="2" spans="1:3">
      <c s="2" r="B2" t="s">
        <v>2</v>
      </c>
      <c s="2" r="C2" t="s">
        <v>32</v>
      </c>
    </row>
    <row r="3" spans="1:3">
      <c s="3" r="A3" t="s">
        <v>67</v>
      </c>
    </row>
    <row r="4" spans="1:3">
      <c s="4" r="A4" t="s">
        <v>68</v>
      </c>
      <c s="6" r="B4" t="n">
        <v>475855</v>
      </c>
      <c s="6" r="C4" t="n">
        <v>176935</v>
      </c>
    </row>
    <row r="5" spans="1:3">
      <c s="4" r="A5" t="s">
        <v>69</v>
      </c>
      <c s="5" r="B5" t="n">
        <v>443982</v>
      </c>
      <c s="5" r="C5" t="n">
        <v>279608</v>
      </c>
    </row>
    <row r="6" spans="1:3">
      <c s="4" r="A6" t="s">
        <v>70</v>
      </c>
      <c s="5" r="B6" t="n">
        <v>85607</v>
      </c>
      <c s="5" r="C6" t="n">
        <v>107057</v>
      </c>
    </row>
    <row r="7" spans="1:3">
      <c s="4" r="A7" t="s">
        <v>71</v>
      </c>
      <c s="5" r="B7" t="n">
        <v>321669</v>
      </c>
      <c s="5" r="C7" t="n">
        <v>4298750</v>
      </c>
    </row>
    <row r="8" spans="1:3">
      <c s="4" r="A8" t="s">
        <v>72</v>
      </c>
      <c s="5" r="B8" t="n">
        <v>913180</v>
      </c>
      <c s="5" r="C8" t="n">
        <v>570099</v>
      </c>
    </row>
    <row r="9" spans="1:3">
      <c s="4" r="A9" t="s">
        <v>73</v>
      </c>
      <c s="5" r="B9" t="n">
        <v>84177</v>
      </c>
      <c s="5" r="C9" t="n">
        <v>342326</v>
      </c>
    </row>
    <row r="10" spans="1:3">
      <c s="4" r="A10" t="s">
        <v>74</v>
      </c>
      <c s="5" r="B10" t="n">
        <v>133684</v>
      </c>
      <c s="5" r="C10" t="n">
        <v>854251</v>
      </c>
    </row>
    <row r="11" spans="1:3">
      <c s="4" r="A11" t="s">
        <v>75</v>
      </c>
      <c s="5" r="B11" t="n">
        <v>2458154</v>
      </c>
      <c s="5" r="C11" t="n">
        <v>6629026</v>
      </c>
    </row>
    <row r="12" spans="1:3">
      <c s="4" r="A12" t="s">
        <v>76</v>
      </c>
      <c s="5" r="B12" t="n">
        <v>-2458154</v>
      </c>
      <c s="5" r="C12" t="n">
        <v>-6629026</v>
      </c>
    </row>
    <row r="13" spans="1:3">
      <c s="3" r="A13" t="s">
        <v>77</v>
      </c>
    </row>
    <row r="14" spans="1:3">
      <c s="4" r="A14" t="s">
        <v>78</v>
      </c>
      <c s="5" r="B14" t="n">
        <v>-665217</v>
      </c>
      <c s="5" r="C14" t="n">
        <v>-315036</v>
      </c>
    </row>
    <row r="15" spans="1:3">
      <c s="4" r="A15" t="s">
        <v>79</v>
      </c>
      <c s="6" r="B15" t="n">
        <v>4775161</v>
      </c>
      <c s="5" r="C15" t="n">
        <v>-418930</v>
      </c>
    </row>
    <row r="16" spans="1:3">
      <c s="4" r="A16" t="s">
        <v>80</v>
      </c>
      <c s="4" r="B16" t="s">
        <v>38</v>
      </c>
      <c s="5" r="C16" t="n">
        <v>-230000</v>
      </c>
    </row>
    <row r="17" spans="1:3">
      <c s="4" r="A17" t="s">
        <v>81</v>
      </c>
      <c s="6" r="B17" t="n">
        <v>-19600</v>
      </c>
      <c s="5" r="C17" t="n">
        <v>-40000</v>
      </c>
    </row>
    <row r="18" spans="1:3">
      <c s="4" r="A18" t="s">
        <v>82</v>
      </c>
      <c s="5" r="B18" t="n">
        <v>4090344</v>
      </c>
      <c s="5" r="C18" t="n">
        <v>-1003966</v>
      </c>
    </row>
    <row r="19" spans="1:3">
      <c s="4" r="A19" t="s">
        <v>83</v>
      </c>
      <c s="6" r="B19" t="n">
        <v>1632190</v>
      </c>
      <c s="5" r="C19" t="n">
        <v>-7632992</v>
      </c>
    </row>
    <row r="20" spans="1:3">
      <c s="4" r="A20" t="s">
        <v>84</v>
      </c>
      <c s="4" r="B20" t="s">
        <v>38</v>
      </c>
      <c s="5" r="C20" t="n">
        <v>-277911</v>
      </c>
    </row>
    <row r="21" spans="1:3">
      <c s="4" r="A21" t="s">
        <v>85</v>
      </c>
      <c s="6" r="B21" t="n">
        <v>1632190</v>
      </c>
      <c s="6" r="C21" t="n">
        <v>-7910903</v>
      </c>
    </row>
    <row r="22" spans="1:3">
      <c s="4" r="A22" t="s">
        <v>86</v>
      </c>
      <c s="8" r="B22" t="n">
        <v>0.01</v>
      </c>
      <c s="8" r="C22" t="n">
        <v>-0.06</v>
      </c>
    </row>
    <row r="23" spans="1:3">
      <c s="4" r="A23" t="s">
        <v>87</v>
      </c>
      <c s="4" r="B23" t="s">
        <v>38</v>
      </c>
      <c s="5" r="C23" t="n">
        <v>0</v>
      </c>
    </row>
    <row r="24" spans="1:3">
      <c s="4" r="A24" t="s">
        <v>88</v>
      </c>
      <c s="8" r="B24" t="n">
        <v>0.01</v>
      </c>
      <c s="8" r="C24" t="n">
        <v>-0.06</v>
      </c>
    </row>
    <row r="25" spans="1:3">
      <c s="4" r="A25" t="s">
        <v>89</v>
      </c>
      <c s="5" r="B25" t="n">
        <v>201005605</v>
      </c>
      <c s="5" r="C25" t="n">
        <v>131638614</v>
      </c>
    </row>
    <row r="26" spans="1:3">
      <c s="4" r="A26" t="s">
        <v>90</v>
      </c>
      <c s="5" r="B26" t="n">
        <v>273745757</v>
      </c>
      <c s="5" r="C26" t="n">
        <v>131638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T4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6"/>
    <col customWidth="1" max="11" min="11" width="15"/>
    <col customWidth="1" max="12" min="12" width="16"/>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s>
  <sheetData>
    <row r="1" spans="1:20">
      <c s="1" r="A1" t="s">
        <v>522</v>
      </c>
      <c s="2" r="B1" t="s">
        <v>342</v>
      </c>
      <c s="2" r="C1" t="s">
        <v>344</v>
      </c>
      <c s="2" r="D1" t="s">
        <v>345</v>
      </c>
      <c s="2" r="E1" t="s">
        <v>351</v>
      </c>
      <c s="2" r="F1" t="s">
        <v>523</v>
      </c>
      <c s="2" r="G1" t="s">
        <v>356</v>
      </c>
      <c s="2" r="H1" t="s">
        <v>358</v>
      </c>
      <c s="2" r="I1" t="s">
        <v>361</v>
      </c>
      <c s="2" r="J1" t="s">
        <v>524</v>
      </c>
      <c s="2" r="K1" t="s">
        <v>525</v>
      </c>
      <c s="2" r="L1" t="s">
        <v>526</v>
      </c>
      <c s="2" r="M1" t="s">
        <v>527</v>
      </c>
      <c s="2" r="N1" t="s">
        <v>364</v>
      </c>
      <c s="2" r="O1" t="s">
        <v>528</v>
      </c>
      <c s="2" r="P1" t="s">
        <v>529</v>
      </c>
      <c s="2" r="Q1" t="s">
        <v>530</v>
      </c>
      <c s="2" r="R1" t="s">
        <v>531</v>
      </c>
      <c s="2" r="S1" t="s">
        <v>2</v>
      </c>
      <c s="2" r="T1" t="s">
        <v>32</v>
      </c>
    </row>
    <row r="2" spans="1:20">
      <c s="4" r="A2" t="s">
        <v>532</v>
      </c>
      <c s="4" r="S2" t="s">
        <v>38</v>
      </c>
      <c s="6" r="T2" t="n">
        <v>485799</v>
      </c>
    </row>
    <row r="3" spans="1:20">
      <c s="4" r="A3" t="s">
        <v>62</v>
      </c>
      <c s="7" r="S3" t="n">
        <v>0.001</v>
      </c>
      <c s="7" r="T3" t="n">
        <v>0.001</v>
      </c>
    </row>
    <row r="4" spans="1:20">
      <c s="4" r="A4" t="s">
        <v>533</v>
      </c>
      <c s="6" r="S4" t="n">
        <v>4775161</v>
      </c>
      <c s="6" r="T4" t="n">
        <v>-418930</v>
      </c>
    </row>
    <row r="5" spans="1:20">
      <c s="4" r="A5" t="s">
        <v>534</v>
      </c>
    </row>
    <row r="6" spans="1:20">
      <c s="4" r="A6" t="s">
        <v>535</v>
      </c>
      <c s="8" r="F6" t="n">
        <v>0.05</v>
      </c>
    </row>
    <row r="7" spans="1:20">
      <c s="4" r="A7" t="s">
        <v>536</v>
      </c>
      <c s="5" r="F7" t="n">
        <v>8000000</v>
      </c>
    </row>
    <row r="8" spans="1:20">
      <c s="4" r="A8" t="s">
        <v>537</v>
      </c>
      <c s="4" r="F8" t="s">
        <v>538</v>
      </c>
    </row>
    <row r="9" spans="1:20">
      <c s="4" r="A9" t="s">
        <v>539</v>
      </c>
      <c s="9" r="F9" t="n">
        <v>0.0332</v>
      </c>
    </row>
    <row r="10" spans="1:20">
      <c s="4" r="A10" t="s">
        <v>540</v>
      </c>
      <c s="6" r="F10" t="n">
        <v>263669</v>
      </c>
    </row>
    <row r="11" spans="1:20">
      <c s="4" r="A11" t="s">
        <v>541</v>
      </c>
    </row>
    <row r="12" spans="1:20">
      <c s="4" r="A12" t="s">
        <v>542</v>
      </c>
      <c s="5" r="O12" t="n">
        <v>25000000</v>
      </c>
    </row>
    <row r="13" spans="1:20">
      <c s="4" r="A13" t="s">
        <v>543</v>
      </c>
      <c s="4" r="O13" t="s">
        <v>277</v>
      </c>
    </row>
    <row r="14" spans="1:20">
      <c s="4" r="A14" t="s">
        <v>535</v>
      </c>
      <c s="7" r="O14" t="n">
        <v>0.049</v>
      </c>
    </row>
    <row r="15" spans="1:20">
      <c s="4" r="A15" t="s">
        <v>544</v>
      </c>
      <c s="6" r="O15" t="n">
        <v>2994407</v>
      </c>
    </row>
    <row r="16" spans="1:20">
      <c s="4" r="A16" t="s">
        <v>62</v>
      </c>
      <c s="8" r="O16" t="n">
        <v>0.01</v>
      </c>
    </row>
    <row r="17" spans="1:20">
      <c s="4" r="A17" t="s">
        <v>545</v>
      </c>
      <c s="4" r="O17" t="s">
        <v>546</v>
      </c>
    </row>
    <row r="18" spans="1:20">
      <c s="4" r="A18" t="s">
        <v>547</v>
      </c>
    </row>
    <row r="19" spans="1:20">
      <c s="4" r="A19" t="s">
        <v>548</v>
      </c>
      <c s="5" r="S19" t="n">
        <v>12432992</v>
      </c>
      <c s="5" r="T19" t="n">
        <v>2444261</v>
      </c>
    </row>
    <row r="20" spans="1:20">
      <c s="4" r="A20" t="s">
        <v>549</v>
      </c>
    </row>
    <row r="21" spans="1:20">
      <c s="4" r="A21" t="s">
        <v>548</v>
      </c>
      <c s="5" r="T21" t="n">
        <v>38874998</v>
      </c>
    </row>
    <row r="22" spans="1:20">
      <c s="4" r="A22" t="s">
        <v>534</v>
      </c>
    </row>
    <row r="23" spans="1:20">
      <c s="4" r="A23" t="s">
        <v>543</v>
      </c>
      <c s="4" r="B23" t="s">
        <v>275</v>
      </c>
      <c s="4" r="C23" t="s">
        <v>275</v>
      </c>
      <c s="4" r="D23" t="s">
        <v>275</v>
      </c>
      <c s="4" r="E23" t="s">
        <v>275</v>
      </c>
      <c s="4" r="G23" t="s">
        <v>275</v>
      </c>
      <c s="4" r="H23" t="s">
        <v>275</v>
      </c>
      <c s="4" r="I23" t="s">
        <v>275</v>
      </c>
      <c s="4" r="R23" t="s">
        <v>550</v>
      </c>
    </row>
    <row r="24" spans="1:20">
      <c s="4" r="A24" t="s">
        <v>535</v>
      </c>
      <c s="7" r="B24" t="n">
        <v>0.008</v>
      </c>
      <c s="7" r="C24" t="n">
        <v>0.008999999999999999</v>
      </c>
      <c s="7" r="D24" t="n">
        <v>0.008999999999999999</v>
      </c>
      <c s="7" r="E24" t="n">
        <v>0.017</v>
      </c>
      <c s="7" r="G24" t="n">
        <v>0.034</v>
      </c>
      <c s="7" r="H24" t="n">
        <v>0.049</v>
      </c>
      <c s="7" r="I24" t="n">
        <v>0.123</v>
      </c>
      <c s="9" r="J24" t="n">
        <v>0.0143</v>
      </c>
      <c s="10" r="K24" t="n">
        <v>0.12495</v>
      </c>
      <c s="9" r="L24" t="n">
        <v>0.075</v>
      </c>
      <c s="9" r="M24" t="n">
        <v>0.0589</v>
      </c>
      <c s="9" r="N24" t="n">
        <v>0.0701</v>
      </c>
      <c s="9" r="Q24" t="n">
        <v>0.0478</v>
      </c>
      <c s="8" r="R24" t="n">
        <v>0.05</v>
      </c>
    </row>
    <row r="25" spans="1:20">
      <c s="4" r="A25" t="s">
        <v>544</v>
      </c>
      <c s="6" r="Q25" t="n">
        <v>238925</v>
      </c>
      <c s="6" r="R25" t="n">
        <v>204904</v>
      </c>
    </row>
    <row r="26" spans="1:20">
      <c s="4" r="A26" t="s">
        <v>532</v>
      </c>
      <c s="6" r="Q26" t="n">
        <v>238925</v>
      </c>
      <c s="6" r="R26" t="n">
        <v>204904</v>
      </c>
    </row>
    <row r="27" spans="1:20">
      <c s="4" r="A27" t="s">
        <v>62</v>
      </c>
      <c s="8" r="K27" t="n">
        <v>0.29</v>
      </c>
      <c s="8" r="Q27" t="n">
        <v>0.01</v>
      </c>
      <c s="8" r="R27" t="n">
        <v>0.01</v>
      </c>
    </row>
    <row r="28" spans="1:20">
      <c s="4" r="A28" t="s">
        <v>548</v>
      </c>
      <c s="5" r="Q28" t="n">
        <v>5000000</v>
      </c>
      <c s="5" r="R28" t="n">
        <v>3875000</v>
      </c>
    </row>
    <row r="29" spans="1:20">
      <c s="4" r="A29" t="s">
        <v>536</v>
      </c>
      <c s="5" r="B29" t="n">
        <v>5357143</v>
      </c>
      <c s="5" r="C29" t="n">
        <v>1125000</v>
      </c>
      <c s="5" r="D29" t="n">
        <v>2187500</v>
      </c>
      <c s="5" r="E29" t="n">
        <v>1185102</v>
      </c>
      <c s="5" r="G29" t="n">
        <v>1158940</v>
      </c>
      <c s="5" r="H29" t="n">
        <v>807692</v>
      </c>
      <c s="5" r="I29" t="n">
        <v>320122</v>
      </c>
      <c s="5" r="J29" t="n">
        <v>291494</v>
      </c>
      <c s="5" r="K29" t="n">
        <v>200000</v>
      </c>
      <c s="5" r="L29" t="n">
        <v>553840</v>
      </c>
      <c s="5" r="M29" t="n">
        <v>705229</v>
      </c>
      <c s="5" r="N29" t="n">
        <v>1185192</v>
      </c>
    </row>
    <row r="30" spans="1:20">
      <c s="4" r="A30" t="s">
        <v>537</v>
      </c>
      <c s="4" r="J30" t="s">
        <v>551</v>
      </c>
      <c s="4" r="K30" t="s">
        <v>552</v>
      </c>
      <c s="4" r="L30" t="s">
        <v>553</v>
      </c>
      <c s="4" r="M30" t="s">
        <v>554</v>
      </c>
      <c s="4" r="N30" t="s">
        <v>555</v>
      </c>
    </row>
    <row r="31" spans="1:20">
      <c s="4" r="A31" t="s">
        <v>539</v>
      </c>
      <c s="7" r="B31" t="n">
        <v>0.021</v>
      </c>
      <c s="7" r="C31" t="n">
        <v>0.025</v>
      </c>
      <c s="7" r="D31" t="n">
        <v>0.024</v>
      </c>
      <c s="9" r="E31" t="n">
        <v>0.0443</v>
      </c>
      <c s="7" r="G31" t="n">
        <v>0.045</v>
      </c>
      <c s="7" r="H31" t="n">
        <v>0.065</v>
      </c>
      <c s="7" r="I31" t="n">
        <v>0.164</v>
      </c>
      <c s="8" r="J31" t="n">
        <v>0.24</v>
      </c>
      <c s="9" r="L31" t="n">
        <v>0.1284</v>
      </c>
      <c s="8" r="M31" t="n">
        <v>0.09</v>
      </c>
      <c s="8" r="N31" t="n">
        <v>0.09</v>
      </c>
    </row>
    <row r="32" spans="1:20">
      <c s="4" r="A32" t="s">
        <v>540</v>
      </c>
      <c s="6" r="B32" t="n">
        <v>111151</v>
      </c>
      <c s="6" r="C32" t="n">
        <v>27794</v>
      </c>
      <c s="6" r="D32" t="n">
        <v>51935</v>
      </c>
      <c s="6" r="E32" t="n">
        <v>52081</v>
      </c>
      <c s="6" r="G32" t="n">
        <v>52152</v>
      </c>
      <c s="6" r="H32" t="n">
        <v>52498</v>
      </c>
      <c s="6" r="I32" t="n">
        <v>52498</v>
      </c>
      <c s="6" r="J32" t="n">
        <v>69956</v>
      </c>
      <c s="6" r="K32" t="n">
        <v>58000</v>
      </c>
      <c s="6" r="L32" t="n">
        <v>71110</v>
      </c>
      <c s="6" r="M32" t="n">
        <v>63468</v>
      </c>
      <c s="6" r="N32" t="n">
        <v>106426</v>
      </c>
    </row>
    <row r="33" spans="1:20">
      <c s="4" r="A33" t="s">
        <v>556</v>
      </c>
      <c s="6" r="S33" t="n">
        <v>6157610</v>
      </c>
    </row>
    <row r="34" spans="1:20">
      <c s="4" r="A34" t="s">
        <v>382</v>
      </c>
      <c s="5" r="S34" t="n">
        <v>913168</v>
      </c>
    </row>
    <row r="35" spans="1:20">
      <c s="4" r="A35" t="s">
        <v>533</v>
      </c>
      <c s="5" r="S35" t="n">
        <v>5244442</v>
      </c>
    </row>
    <row r="36" spans="1:20">
      <c s="4" r="A36" t="s">
        <v>541</v>
      </c>
    </row>
    <row r="37" spans="1:20">
      <c s="4" r="A37" t="s">
        <v>532</v>
      </c>
      <c s="5" r="S37" t="n">
        <v>2994407</v>
      </c>
    </row>
    <row r="38" spans="1:20">
      <c s="4" r="A38" t="s">
        <v>557</v>
      </c>
    </row>
    <row r="39" spans="1:20">
      <c s="4" r="A39" t="s">
        <v>382</v>
      </c>
      <c s="5" r="S39" t="n">
        <v>1270470</v>
      </c>
      <c s="6" r="T39" t="n">
        <v>659934</v>
      </c>
    </row>
    <row r="40" spans="1:20">
      <c s="4" r="A40" t="s">
        <v>533</v>
      </c>
      <c s="5" r="S40" t="n">
        <v>5547074</v>
      </c>
      <c s="6" r="T40" t="n">
        <v>418930</v>
      </c>
    </row>
    <row r="41" spans="1:20">
      <c s="4" r="A41" t="s">
        <v>558</v>
      </c>
    </row>
    <row r="42" spans="1:20">
      <c s="4" r="A42" t="s">
        <v>542</v>
      </c>
      <c s="5" r="P42" t="n">
        <v>2000000</v>
      </c>
    </row>
    <row r="43" spans="1:20">
      <c s="4" r="A43" t="s">
        <v>543</v>
      </c>
      <c s="4" r="P43" t="s">
        <v>275</v>
      </c>
    </row>
    <row r="44" spans="1:20">
      <c s="4" r="A44" t="s">
        <v>535</v>
      </c>
      <c s="8" r="P44" t="n">
        <v>0.05</v>
      </c>
    </row>
    <row r="45" spans="1:20">
      <c s="4" r="A45" t="s">
        <v>544</v>
      </c>
      <c s="6" r="P45" t="n">
        <v>99764</v>
      </c>
    </row>
    <row r="46" spans="1:20">
      <c s="4" r="A46" t="s">
        <v>558</v>
      </c>
    </row>
    <row r="47" spans="1:20">
      <c s="4" r="A47" t="s">
        <v>532</v>
      </c>
      <c s="6" r="S47" t="n">
        <v>997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7"/>
    <col customWidth="1" max="3" min="3" width="14"/>
  </cols>
  <sheetData>
    <row r="1" spans="1:3">
      <c s="1" r="A1" t="s">
        <v>559</v>
      </c>
      <c s="2" r="B1" t="s">
        <v>1</v>
      </c>
    </row>
    <row r="2" spans="1:3">
      <c s="2" r="B2" t="s">
        <v>2</v>
      </c>
      <c s="2" r="C2" t="s">
        <v>32</v>
      </c>
    </row>
    <row r="3" spans="1:3">
      <c s="4" r="A3" t="s">
        <v>470</v>
      </c>
      <c s="4" r="B3" t="s">
        <v>396</v>
      </c>
    </row>
    <row r="4" spans="1:3">
      <c s="4" r="A4" t="s">
        <v>320</v>
      </c>
    </row>
    <row r="5" spans="1:3">
      <c s="4" r="A5" t="s">
        <v>560</v>
      </c>
      <c s="4" r="B5" t="s">
        <v>472</v>
      </c>
    </row>
    <row r="6" spans="1:3">
      <c s="4" r="A6" t="s">
        <v>473</v>
      </c>
      <c s="4" r="B6" t="s">
        <v>474</v>
      </c>
    </row>
    <row r="7" spans="1:3">
      <c s="4" r="A7" t="s">
        <v>475</v>
      </c>
      <c s="4" r="B7" t="s">
        <v>476</v>
      </c>
    </row>
    <row r="8" spans="1:3">
      <c s="4" r="A8" t="s">
        <v>318</v>
      </c>
    </row>
    <row r="9" spans="1:3">
      <c s="4" r="A9" t="s">
        <v>560</v>
      </c>
      <c s="4" r="B9" t="s">
        <v>477</v>
      </c>
    </row>
    <row r="10" spans="1:3">
      <c s="4" r="A10" t="s">
        <v>473</v>
      </c>
      <c s="4" r="B10" t="s">
        <v>478</v>
      </c>
    </row>
    <row r="11" spans="1:3">
      <c s="4" r="A11" t="s">
        <v>475</v>
      </c>
      <c s="4" r="B11" t="s">
        <v>479</v>
      </c>
    </row>
    <row r="12" spans="1:3">
      <c s="4" r="A12" t="s">
        <v>561</v>
      </c>
    </row>
    <row r="13" spans="1:3">
      <c s="4" r="A13" t="s">
        <v>560</v>
      </c>
      <c s="4" r="B13" t="s">
        <v>562</v>
      </c>
      <c s="4" r="C13" t="s">
        <v>563</v>
      </c>
    </row>
    <row r="14" spans="1:3">
      <c s="4" r="A14" t="s">
        <v>473</v>
      </c>
      <c s="4" r="C14" t="s">
        <v>275</v>
      </c>
    </row>
    <row r="15" spans="1:3">
      <c s="4" r="A15" t="s">
        <v>475</v>
      </c>
      <c s="4" r="B15" t="s">
        <v>564</v>
      </c>
      <c s="4" r="C15" t="s">
        <v>565</v>
      </c>
    </row>
    <row r="16" spans="1:3">
      <c s="4" r="A16" t="s">
        <v>470</v>
      </c>
      <c s="4" r="B16" t="s">
        <v>396</v>
      </c>
      <c s="4" r="C16" t="s">
        <v>396</v>
      </c>
    </row>
    <row r="17" spans="1:3">
      <c s="4" r="A17" t="s">
        <v>566</v>
      </c>
    </row>
    <row r="18" spans="1:3">
      <c s="4" r="A18" t="s">
        <v>473</v>
      </c>
      <c s="4" r="B18" t="s">
        <v>275</v>
      </c>
    </row>
    <row r="19" spans="1:3">
      <c s="4" r="A19" t="s">
        <v>567</v>
      </c>
    </row>
    <row r="20" spans="1:3">
      <c s="4" r="A20" t="s">
        <v>473</v>
      </c>
      <c s="4" r="B20" t="s">
        <v>277</v>
      </c>
    </row>
    <row r="21" spans="1:3">
      <c s="4" r="A21" t="s">
        <v>568</v>
      </c>
    </row>
    <row r="22" spans="1:3">
      <c s="4" r="A22" t="s">
        <v>560</v>
      </c>
      <c s="4" r="B22" t="s">
        <v>569</v>
      </c>
    </row>
    <row r="23" spans="1:3">
      <c s="4" r="A23" t="s">
        <v>473</v>
      </c>
      <c s="4" r="B23" t="s">
        <v>275</v>
      </c>
    </row>
    <row r="24" spans="1:3">
      <c s="4" r="A24" t="s">
        <v>475</v>
      </c>
      <c s="4" r="B24" t="s">
        <v>570</v>
      </c>
    </row>
    <row r="25" spans="1:3">
      <c s="4" r="A25" t="s">
        <v>470</v>
      </c>
      <c s="4" r="B25" t="s">
        <v>396</v>
      </c>
    </row>
    <row r="26" spans="1:3">
      <c s="4" r="A26" t="s">
        <v>571</v>
      </c>
    </row>
    <row r="27" spans="1:3">
      <c s="4" r="A27" t="s">
        <v>560</v>
      </c>
      <c s="4" r="B27" t="s">
        <v>572</v>
      </c>
    </row>
    <row r="28" spans="1:3">
      <c s="4" r="A28" t="s">
        <v>473</v>
      </c>
      <c s="4" r="B28" t="s">
        <v>277</v>
      </c>
    </row>
    <row r="29" spans="1:3">
      <c s="4" r="A29" t="s">
        <v>475</v>
      </c>
      <c s="4" r="B29" t="s">
        <v>565</v>
      </c>
    </row>
    <row r="30" spans="1:3">
      <c s="4" r="A30" t="s">
        <v>470</v>
      </c>
      <c s="4" r="B30" t="s">
        <v>3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23"/>
  </cols>
  <sheetData>
    <row r="1" spans="1:3">
      <c s="1" r="A1" t="s">
        <v>573</v>
      </c>
      <c s="2" r="B1" t="s">
        <v>1</v>
      </c>
    </row>
    <row r="2" spans="1:3">
      <c s="2" r="B2" t="s">
        <v>2</v>
      </c>
      <c s="2" r="C2" t="s">
        <v>32</v>
      </c>
    </row>
    <row r="3" spans="1:3">
      <c s="4" r="A3" t="s">
        <v>574</v>
      </c>
      <c s="5" r="B3" t="n">
        <v>43319259</v>
      </c>
      <c s="4" r="C3" t="s">
        <v>38</v>
      </c>
    </row>
    <row r="4" spans="1:3">
      <c s="4" r="A4" t="s">
        <v>575</v>
      </c>
      <c s="5" r="B4" t="n">
        <v>20632992</v>
      </c>
      <c s="5" r="C4" t="n">
        <v>43319259</v>
      </c>
    </row>
    <row r="5" spans="1:3">
      <c s="4" r="A5" t="s">
        <v>576</v>
      </c>
      <c s="4" r="B5" t="s">
        <v>38</v>
      </c>
      <c s="4" r="C5" t="s">
        <v>38</v>
      </c>
    </row>
    <row r="6" spans="1:3">
      <c s="4" r="A6" t="s">
        <v>577</v>
      </c>
      <c s="5" r="B6" t="n">
        <v>63952251</v>
      </c>
      <c s="5" r="C6" t="n">
        <v>43319259</v>
      </c>
    </row>
    <row r="7" spans="1:3">
      <c s="4" r="A7" t="s">
        <v>578</v>
      </c>
      <c s="8" r="B7" t="n">
        <v>0.06</v>
      </c>
      <c s="4" r="C7" t="s">
        <v>38</v>
      </c>
    </row>
    <row r="8" spans="1:3">
      <c s="4" r="A8" t="s">
        <v>579</v>
      </c>
      <c s="11" r="B8" t="n">
        <v>0.04</v>
      </c>
      <c s="4" r="C8" t="s">
        <v>38</v>
      </c>
    </row>
    <row r="9" spans="1:3">
      <c s="4" r="A9" t="s">
        <v>580</v>
      </c>
      <c s="4" r="C9" t="s">
        <v>38</v>
      </c>
    </row>
    <row r="10" spans="1:3">
      <c s="4" r="A10" t="s">
        <v>581</v>
      </c>
      <c s="8" r="B10" t="n">
        <v>0.05</v>
      </c>
      <c s="8" r="C10" t="n">
        <v>0.06</v>
      </c>
    </row>
    <row r="11" spans="1:3">
      <c s="4" r="A11" t="s">
        <v>582</v>
      </c>
      <c s="4" r="B11" t="s">
        <v>275</v>
      </c>
    </row>
    <row r="12" spans="1:3">
      <c s="4" r="A12" t="s">
        <v>583</v>
      </c>
      <c s="4" r="B12" t="s">
        <v>275</v>
      </c>
      <c s="4" r="C12" t="s">
        <v>584</v>
      </c>
    </row>
    <row r="13" spans="1:3">
      <c s="4" r="A13" t="s">
        <v>585</v>
      </c>
      <c s="6" r="B13" t="n">
        <v>9272292</v>
      </c>
    </row>
    <row r="14" spans="1:3">
      <c s="4" r="A14" t="s">
        <v>586</v>
      </c>
      <c s="6" r="B14" t="n">
        <v>13393</v>
      </c>
      <c s="6" r="C14" t="n">
        <v>92722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8"/>
    <col customWidth="1" max="2" min="2" width="30"/>
  </cols>
  <sheetData>
    <row r="1" spans="1:2">
      <c s="1" r="A1" t="s">
        <v>587</v>
      </c>
      <c s="2" r="B1" t="s">
        <v>1</v>
      </c>
    </row>
    <row r="2" spans="1:2">
      <c s="2" r="B2" t="s">
        <v>588</v>
      </c>
    </row>
    <row r="3" spans="1:2">
      <c s="4" r="A3" t="s">
        <v>589</v>
      </c>
    </row>
    <row r="4" spans="1:2">
      <c s="4" r="A4" t="s">
        <v>590</v>
      </c>
      <c s="7" r="B4" t="n">
        <v>0.03</v>
      </c>
    </row>
    <row r="5" spans="1:2">
      <c s="4" r="A5" t="s">
        <v>591</v>
      </c>
      <c s="5" r="B5" t="n">
        <v>9854744</v>
      </c>
    </row>
    <row r="6" spans="1:2">
      <c s="4" r="A6" t="s">
        <v>592</v>
      </c>
      <c s="5" r="B6" t="n">
        <v>9854744</v>
      </c>
    </row>
    <row r="7" spans="1:2">
      <c s="4" r="A7" t="s">
        <v>593</v>
      </c>
      <c s="4" r="B7" t="s">
        <v>594</v>
      </c>
    </row>
    <row r="8" spans="1:2">
      <c s="4" r="A8" t="s">
        <v>595</v>
      </c>
      <c s="7" r="B8" t="n">
        <v>0.02</v>
      </c>
    </row>
    <row r="9" spans="1:2">
      <c s="4" r="A9" t="s">
        <v>596</v>
      </c>
    </row>
    <row r="10" spans="1:2">
      <c s="4" r="A10" t="s">
        <v>591</v>
      </c>
      <c s="5" r="B10" t="n">
        <v>45841632</v>
      </c>
    </row>
    <row r="11" spans="1:2">
      <c s="4" r="A11" t="s">
        <v>592</v>
      </c>
      <c s="5" r="B11" t="n">
        <v>45841632</v>
      </c>
    </row>
    <row r="12" spans="1:2">
      <c s="4" r="A12" t="s">
        <v>593</v>
      </c>
      <c s="4" r="B12" t="s">
        <v>597</v>
      </c>
    </row>
    <row r="13" spans="1:2">
      <c s="4" r="A13" t="s">
        <v>595</v>
      </c>
      <c s="8" r="B13" t="n">
        <v>0.05</v>
      </c>
    </row>
    <row r="14" spans="1:2">
      <c s="4" r="A14" t="s">
        <v>598</v>
      </c>
    </row>
    <row r="15" spans="1:2">
      <c s="4" r="A15" t="s">
        <v>590</v>
      </c>
      <c s="12" r="B15" t="n">
        <v>0.034</v>
      </c>
    </row>
    <row r="16" spans="1:2">
      <c s="4" r="A16" t="s">
        <v>599</v>
      </c>
    </row>
    <row r="17" spans="1:2">
      <c s="4" r="A17" t="s">
        <v>590</v>
      </c>
      <c s="7" r="B17" t="n">
        <v>0.05</v>
      </c>
    </row>
    <row r="18" spans="1:2">
      <c s="4" r="A18" t="s">
        <v>600</v>
      </c>
    </row>
    <row r="19" spans="1:2">
      <c s="4" r="A19" t="s">
        <v>591</v>
      </c>
      <c s="5" r="B19" t="n">
        <v>1890421</v>
      </c>
    </row>
    <row r="20" spans="1:2">
      <c s="4" r="A20" t="s">
        <v>592</v>
      </c>
      <c s="5" r="B20" t="n">
        <v>1890421</v>
      </c>
    </row>
    <row r="21" spans="1:2">
      <c s="4" r="A21" t="s">
        <v>593</v>
      </c>
      <c s="4" r="B21" t="s">
        <v>601</v>
      </c>
    </row>
    <row r="22" spans="1:2">
      <c s="4" r="A22" t="s">
        <v>595</v>
      </c>
      <c s="7" r="B22" t="n">
        <v>0.059</v>
      </c>
    </row>
    <row r="23" spans="1:2">
      <c s="4" r="A23" t="s">
        <v>602</v>
      </c>
    </row>
    <row r="24" spans="1:2">
      <c s="4" r="A24" t="s">
        <v>590</v>
      </c>
      <c s="12" r="B24" t="n">
        <v>0.059</v>
      </c>
    </row>
    <row r="25" spans="1:2">
      <c s="4" r="A25" t="s">
        <v>603</v>
      </c>
    </row>
    <row r="26" spans="1:2">
      <c s="4" r="A26" t="s">
        <v>590</v>
      </c>
      <c s="7" r="B26" t="n">
        <v>0.07000000000000001</v>
      </c>
    </row>
    <row r="27" spans="1:2">
      <c s="4" r="A27" t="s">
        <v>604</v>
      </c>
    </row>
    <row r="28" spans="1:2">
      <c s="4" r="A28" t="s">
        <v>591</v>
      </c>
      <c s="5" r="B28" t="n">
        <v>6365434</v>
      </c>
    </row>
    <row r="29" spans="1:2">
      <c s="4" r="A29" t="s">
        <v>592</v>
      </c>
      <c s="5" r="B29" t="n">
        <v>6365434</v>
      </c>
    </row>
    <row r="30" spans="1:2">
      <c s="4" r="A30" t="s">
        <v>593</v>
      </c>
      <c s="4" r="B30" t="s">
        <v>605</v>
      </c>
    </row>
    <row r="31" spans="1:2">
      <c s="4" r="A31" t="s">
        <v>595</v>
      </c>
      <c s="13" r="B31" t="n">
        <v>0.1</v>
      </c>
    </row>
    <row r="32" spans="1:2">
      <c s="4" r="A32" t="s">
        <v>606</v>
      </c>
    </row>
    <row r="33" spans="1:2">
      <c s="4" r="A33" t="s">
        <v>590</v>
      </c>
      <c s="12" r="B33" t="n">
        <v>0.075</v>
      </c>
    </row>
    <row r="34" spans="1:2">
      <c s="4" r="A34" t="s">
        <v>607</v>
      </c>
    </row>
    <row r="35" spans="1:2">
      <c s="4" r="A35" t="s">
        <v>590</v>
      </c>
      <c s="8" r="B35" t="n">
        <v>0.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608</v>
      </c>
      <c s="2" r="B1" t="s">
        <v>1</v>
      </c>
    </row>
    <row r="2" spans="1:3">
      <c s="2" r="B2" t="s">
        <v>32</v>
      </c>
      <c s="2" r="C2" t="s">
        <v>262</v>
      </c>
    </row>
    <row r="3" spans="1:3">
      <c s="4" r="A3" t="s">
        <v>609</v>
      </c>
      <c s="6" r="B3" t="n">
        <v>372494</v>
      </c>
    </row>
    <row r="4" spans="1:3">
      <c s="4" r="A4" t="s">
        <v>267</v>
      </c>
    </row>
    <row r="5" spans="1:3">
      <c s="4" r="A5" t="s">
        <v>268</v>
      </c>
      <c s="4" r="C5" t="s">
        <v>269</v>
      </c>
    </row>
    <row r="6" spans="1:3">
      <c s="4" r="A6" t="s">
        <v>270</v>
      </c>
      <c s="6" r="C6" t="n">
        <v>575971</v>
      </c>
    </row>
    <row r="7" spans="1:3">
      <c s="4" r="A7" t="s">
        <v>271</v>
      </c>
      <c s="6" r="C7" t="n">
        <v>203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5"/>
    <col customWidth="1" max="3" min="3" width="16"/>
    <col customWidth="1" max="4" min="4" width="14"/>
  </cols>
  <sheetData>
    <row r="1" spans="1:4">
      <c s="1" r="A1" t="s">
        <v>610</v>
      </c>
      <c s="2" r="B1" t="s">
        <v>611</v>
      </c>
      <c s="2" r="C1" t="s">
        <v>1</v>
      </c>
    </row>
    <row r="2" spans="1:4">
      <c s="2" r="B2" t="s">
        <v>2</v>
      </c>
      <c s="2" r="C2" t="s">
        <v>2</v>
      </c>
      <c s="2" r="D2" t="s">
        <v>32</v>
      </c>
    </row>
    <row r="3" spans="1:4">
      <c s="4" r="A3" t="s">
        <v>612</v>
      </c>
      <c s="6" r="B3" t="n">
        <v>8795</v>
      </c>
    </row>
    <row r="4" spans="1:4">
      <c s="4" r="A4" t="s">
        <v>613</v>
      </c>
      <c s="4" r="B4" t="s">
        <v>614</v>
      </c>
    </row>
    <row r="5" spans="1:4">
      <c s="4" r="A5" t="s">
        <v>615</v>
      </c>
      <c s="6" r="C5" t="n">
        <v>133684</v>
      </c>
      <c s="6" r="D5" t="n">
        <v>854251</v>
      </c>
    </row>
    <row r="6" spans="1:4">
      <c s="4" r="A6" t="s">
        <v>616</v>
      </c>
    </row>
    <row r="7" spans="1:4">
      <c s="4" r="A7" t="s">
        <v>615</v>
      </c>
      <c s="6" r="C7" t="n">
        <v>133684</v>
      </c>
      <c s="6" r="D7" t="n">
        <v>118425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s="1" r="A1" t="s">
        <v>617</v>
      </c>
      <c s="2" r="B1" t="s">
        <v>287</v>
      </c>
    </row>
    <row r="2" spans="1:2">
      <c s="3" r="A2" t="s">
        <v>618</v>
      </c>
    </row>
    <row r="3" spans="1:2">
      <c s="5" r="A3" t="n">
        <v>2015</v>
      </c>
      <c s="6" r="B3" t="n">
        <v>55409</v>
      </c>
    </row>
    <row r="4" spans="1:2">
      <c s="4" r="A4" t="s">
        <v>96</v>
      </c>
      <c s="6" r="B4" t="n">
        <v>554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s="1" r="A1" t="s">
        <v>619</v>
      </c>
      <c s="2" r="B1" t="s">
        <v>1</v>
      </c>
    </row>
    <row r="2" spans="1:2">
      <c s="2" r="B2" t="s">
        <v>287</v>
      </c>
    </row>
    <row r="3" spans="1:2">
      <c s="3" r="A3" t="s">
        <v>204</v>
      </c>
    </row>
    <row r="4" spans="1:2">
      <c s="4" r="A4" t="s">
        <v>620</v>
      </c>
      <c s="6" r="B4" t="n">
        <v>6298981</v>
      </c>
    </row>
    <row r="5" spans="1:2">
      <c s="4" r="A5" t="s">
        <v>621</v>
      </c>
      <c s="5" r="B5" t="n">
        <v>2030</v>
      </c>
    </row>
    <row r="6" spans="1:2">
      <c s="4" r="A6" t="s">
        <v>622</v>
      </c>
      <c s="6" r="B6" t="n">
        <v>356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23</v>
      </c>
      <c s="2" r="B1" t="s">
        <v>2</v>
      </c>
      <c s="2" r="C1" t="s">
        <v>32</v>
      </c>
    </row>
    <row r="2" spans="1:3">
      <c s="3" r="A2" t="s">
        <v>204</v>
      </c>
    </row>
    <row r="3" spans="1:3">
      <c s="4" r="A3" t="s">
        <v>624</v>
      </c>
      <c s="6" r="B3" t="n">
        <v>2142000</v>
      </c>
      <c s="6" r="C3" t="n">
        <v>1211000</v>
      </c>
    </row>
    <row r="4" spans="1:3">
      <c s="4" r="A4" t="s">
        <v>625</v>
      </c>
      <c s="6" r="B4" t="n">
        <v>-2142000</v>
      </c>
      <c s="6" r="C4" t="n">
        <v>-1211000</v>
      </c>
    </row>
    <row r="5" spans="1:3">
      <c s="4" r="A5" t="s">
        <v>626</v>
      </c>
      <c s="4" r="B5" t="s">
        <v>38</v>
      </c>
      <c s="4" r="C5" t="s">
        <v>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627</v>
      </c>
      <c s="2" r="B1" t="s">
        <v>1</v>
      </c>
    </row>
    <row r="2" spans="1:3">
      <c s="2" r="B2" t="s">
        <v>2</v>
      </c>
      <c s="2" r="C2" t="s">
        <v>32</v>
      </c>
    </row>
    <row r="3" spans="1:3">
      <c s="3" r="A3" t="s">
        <v>204</v>
      </c>
    </row>
    <row r="4" spans="1:3">
      <c s="4" r="A4" t="s">
        <v>628</v>
      </c>
      <c s="4" r="B4" t="s">
        <v>629</v>
      </c>
      <c s="4" r="C4" t="s">
        <v>6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91</v>
      </c>
      <c s="2" r="B1" t="s">
        <v>1</v>
      </c>
    </row>
    <row r="2" spans="1:3">
      <c s="2" r="B2" t="s">
        <v>2</v>
      </c>
      <c s="2" r="C2" t="s">
        <v>32</v>
      </c>
    </row>
    <row r="3" spans="1:3">
      <c s="3" r="A3" t="s">
        <v>92</v>
      </c>
    </row>
    <row r="4" spans="1:3">
      <c s="4" r="A4" t="s">
        <v>85</v>
      </c>
      <c s="6" r="B4" t="n">
        <v>1632190</v>
      </c>
      <c s="6" r="C4" t="n">
        <v>-7910903</v>
      </c>
    </row>
    <row r="5" spans="1:3">
      <c s="3" r="A5" t="s">
        <v>93</v>
      </c>
    </row>
    <row r="6" spans="1:3">
      <c s="4" r="A6" t="s">
        <v>94</v>
      </c>
      <c s="4" r="B6" t="s">
        <v>38</v>
      </c>
    </row>
    <row r="7" spans="1:3">
      <c s="4" r="A7" t="s">
        <v>95</v>
      </c>
      <c s="4" r="B7" t="s">
        <v>38</v>
      </c>
    </row>
    <row r="8" spans="1:3">
      <c s="4" r="A8" t="s">
        <v>96</v>
      </c>
      <c s="6" r="B8" t="n">
        <v>1632190</v>
      </c>
      <c s="6" r="C8" t="n">
        <v>-79109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5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6"/>
    <col customWidth="1" max="14" min="14" width="16"/>
    <col customWidth="1" max="15" min="15" width="14"/>
    <col customWidth="1" max="16" min="16" width="16"/>
    <col customWidth="1" max="17" min="17" width="14"/>
    <col customWidth="1" max="18" min="18" width="16"/>
    <col customWidth="1" max="19" min="19" width="80"/>
    <col customWidth="1" max="20" min="20" width="14"/>
  </cols>
  <sheetData>
    <row r="1" spans="1:20">
      <c s="1" r="A1" t="s">
        <v>630</v>
      </c>
      <c s="2" r="B1" t="s">
        <v>631</v>
      </c>
      <c s="2" r="C1" t="s">
        <v>632</v>
      </c>
      <c s="2" r="D1" t="s">
        <v>633</v>
      </c>
      <c s="2" r="E1" t="s">
        <v>634</v>
      </c>
      <c s="2" r="F1" t="s">
        <v>340</v>
      </c>
      <c s="2" r="G1" t="s">
        <v>340</v>
      </c>
      <c s="2" r="H1" t="s">
        <v>346</v>
      </c>
      <c s="2" r="I1" t="s">
        <v>295</v>
      </c>
      <c s="2" r="J1" t="s">
        <v>350</v>
      </c>
      <c s="2" r="K1" t="s">
        <v>296</v>
      </c>
      <c s="2" r="L1" t="s">
        <v>297</v>
      </c>
      <c s="2" r="M1" t="s">
        <v>354</v>
      </c>
      <c s="2" r="N1" t="s">
        <v>358</v>
      </c>
      <c s="2" r="O1" t="s">
        <v>360</v>
      </c>
      <c s="2" r="P1" t="s">
        <v>361</v>
      </c>
      <c s="2" r="Q1" t="s">
        <v>298</v>
      </c>
      <c s="2" r="R1" t="s">
        <v>365</v>
      </c>
      <c s="2" r="S1" t="s">
        <v>2</v>
      </c>
      <c s="2" r="T1" t="s">
        <v>32</v>
      </c>
    </row>
    <row r="2" spans="1:20">
      <c s="4" r="A2" t="s">
        <v>367</v>
      </c>
      <c s="6" r="S2" t="n">
        <v>495185</v>
      </c>
      <c s="6" r="T2" t="n">
        <v>27544</v>
      </c>
    </row>
    <row r="3" spans="1:20">
      <c s="4" r="A3" t="s">
        <v>370</v>
      </c>
      <c s="6" r="S3" t="n">
        <v>49125</v>
      </c>
    </row>
    <row r="4" spans="1:20">
      <c s="4" r="A4" t="s">
        <v>329</v>
      </c>
      <c s="5" r="I4" t="n">
        <v>2520307</v>
      </c>
      <c s="5" r="K4" t="n">
        <v>6000000</v>
      </c>
      <c s="5" r="L4" t="n">
        <v>15500000</v>
      </c>
      <c s="5" r="Q4" t="n">
        <v>2586206</v>
      </c>
      <c s="5" r="S4" t="n">
        <v>66458386</v>
      </c>
      <c s="4" r="T4" t="s">
        <v>38</v>
      </c>
    </row>
    <row r="5" spans="1:20">
      <c s="4" r="A5" t="s">
        <v>368</v>
      </c>
      <c s="6" r="I5" t="n">
        <v>102072</v>
      </c>
      <c s="6" r="K5" t="n">
        <v>300000</v>
      </c>
      <c s="6" r="L5" t="n">
        <v>27720</v>
      </c>
      <c s="6" r="Q5" t="n">
        <v>291983</v>
      </c>
      <c s="6" r="S5" t="n">
        <v>339645</v>
      </c>
      <c s="4" r="T5" t="s">
        <v>38</v>
      </c>
    </row>
    <row r="6" spans="1:20">
      <c s="4" r="A6" t="s">
        <v>635</v>
      </c>
      <c s="5" r="S6" t="n">
        <v>0</v>
      </c>
      <c s="5" r="T6" t="n">
        <v>0</v>
      </c>
    </row>
    <row r="7" spans="1:20">
      <c s="4" r="A7" t="s">
        <v>636</v>
      </c>
      <c s="6" r="S7" t="n">
        <v>972000</v>
      </c>
      <c s="6" r="T7" t="n">
        <v>431875</v>
      </c>
    </row>
    <row r="8" spans="1:20">
      <c s="4" r="A8" t="s">
        <v>369</v>
      </c>
      <c s="6" r="J8" t="n">
        <v>25000</v>
      </c>
      <c s="5" r="L8" t="n">
        <v>75000</v>
      </c>
      <c s="4" r="S8" t="s">
        <v>38</v>
      </c>
      <c s="6" r="T8" t="n">
        <v>408885</v>
      </c>
    </row>
    <row r="9" spans="1:20">
      <c s="4" r="A9" t="s">
        <v>637</v>
      </c>
    </row>
    <row r="10" spans="1:20">
      <c s="4" r="A10" t="s">
        <v>638</v>
      </c>
      <c s="6" r="S10" t="n">
        <v>95000</v>
      </c>
    </row>
    <row r="11" spans="1:20">
      <c s="4" r="A11" t="s">
        <v>408</v>
      </c>
      <c s="4" r="S11" t="s">
        <v>409</v>
      </c>
    </row>
    <row r="12" spans="1:20">
      <c s="4" r="A12" t="s">
        <v>639</v>
      </c>
      <c s="4" r="S12" t="s">
        <v>397</v>
      </c>
    </row>
    <row r="13" spans="1:20">
      <c s="4" r="A13" t="s">
        <v>640</v>
      </c>
    </row>
    <row r="14" spans="1:20">
      <c s="4" r="A14" t="s">
        <v>329</v>
      </c>
      <c s="5" r="E14" t="n">
        <v>2222222</v>
      </c>
    </row>
    <row r="15" spans="1:20">
      <c s="4" r="A15" t="s">
        <v>368</v>
      </c>
      <c s="6" r="E15" t="n">
        <v>14000</v>
      </c>
    </row>
    <row r="16" spans="1:20">
      <c s="4" r="A16" t="s">
        <v>641</v>
      </c>
    </row>
    <row r="17" spans="1:20">
      <c s="4" r="A17" t="s">
        <v>329</v>
      </c>
      <c s="5" r="F17" t="n">
        <v>10649641</v>
      </c>
    </row>
    <row r="18" spans="1:20">
      <c s="4" r="A18" t="s">
        <v>368</v>
      </c>
      <c s="6" r="F18" t="n">
        <v>37274</v>
      </c>
    </row>
    <row r="19" spans="1:20">
      <c s="4" r="A19" t="s">
        <v>642</v>
      </c>
      <c s="6" r="G19" t="n">
        <v>30000</v>
      </c>
    </row>
    <row r="20" spans="1:20">
      <c s="4" r="A20" t="s">
        <v>643</v>
      </c>
    </row>
    <row r="21" spans="1:20">
      <c s="4" r="A21" t="s">
        <v>642</v>
      </c>
      <c s="6" r="G21" t="n">
        <v>57933</v>
      </c>
    </row>
    <row r="22" spans="1:20">
      <c s="4" r="A22" t="s">
        <v>644</v>
      </c>
    </row>
    <row r="23" spans="1:20">
      <c s="4" r="A23" t="s">
        <v>635</v>
      </c>
      <c s="5" r="B23" t="n">
        <v>24000000</v>
      </c>
    </row>
    <row r="24" spans="1:20">
      <c s="4" r="A24" t="s">
        <v>645</v>
      </c>
      <c s="5" r="B24" t="n">
        <v>5</v>
      </c>
    </row>
    <row r="25" spans="1:20">
      <c s="4" r="A25" t="s">
        <v>646</v>
      </c>
    </row>
    <row r="26" spans="1:20">
      <c s="4" r="A26" t="s">
        <v>645</v>
      </c>
      <c s="5" r="B26" t="n">
        <v>23473368</v>
      </c>
    </row>
    <row r="27" spans="1:20">
      <c s="4" r="A27" t="s">
        <v>647</v>
      </c>
    </row>
    <row r="28" spans="1:20">
      <c s="4" r="A28" t="s">
        <v>645</v>
      </c>
      <c s="5" r="B28" t="n">
        <v>117366840</v>
      </c>
    </row>
    <row r="29" spans="1:20">
      <c s="4" r="A29" t="s">
        <v>648</v>
      </c>
    </row>
    <row r="30" spans="1:20">
      <c s="4" r="A30" t="s">
        <v>649</v>
      </c>
      <c s="6" r="N30" t="n">
        <v>70000</v>
      </c>
      <c s="6" r="P30" t="n">
        <v>70000</v>
      </c>
    </row>
    <row r="31" spans="1:20">
      <c s="4" r="A31" t="s">
        <v>432</v>
      </c>
      <c s="5" r="N31" t="n">
        <v>50000</v>
      </c>
      <c s="5" r="P31" t="n">
        <v>50000</v>
      </c>
    </row>
    <row r="32" spans="1:20">
      <c s="4" r="A32" t="s">
        <v>367</v>
      </c>
      <c s="5" r="N32" t="n">
        <v>12500</v>
      </c>
      <c s="5" r="P32" t="n">
        <v>12500</v>
      </c>
    </row>
    <row r="33" spans="1:20">
      <c s="4" r="A33" t="s">
        <v>370</v>
      </c>
      <c s="6" r="N33" t="n">
        <v>7500</v>
      </c>
      <c s="6" r="P33" t="n">
        <v>7500</v>
      </c>
    </row>
    <row r="34" spans="1:20">
      <c s="4" r="A34" t="s">
        <v>373</v>
      </c>
      <c s="4" r="M34" t="s">
        <v>442</v>
      </c>
      <c s="4" r="N34" t="s">
        <v>436</v>
      </c>
      <c s="4" r="P34" t="s">
        <v>431</v>
      </c>
    </row>
    <row r="35" spans="1:20">
      <c s="4" r="A35" t="s">
        <v>375</v>
      </c>
      <c s="4" r="M35" t="s">
        <v>376</v>
      </c>
      <c s="4" r="N35" t="s">
        <v>391</v>
      </c>
      <c s="4" r="P35" t="s">
        <v>391</v>
      </c>
    </row>
    <row r="36" spans="1:20">
      <c s="4" r="A36" t="s">
        <v>329</v>
      </c>
      <c s="5" r="M36" t="n">
        <v>15175260</v>
      </c>
      <c s="5" r="N36" t="n">
        <v>8695652</v>
      </c>
    </row>
    <row r="37" spans="1:20">
      <c s="4" r="A37" t="s">
        <v>368</v>
      </c>
      <c s="6" r="M37" t="n">
        <v>76960</v>
      </c>
      <c s="6" r="N37" t="n">
        <v>20000</v>
      </c>
    </row>
    <row r="38" spans="1:20">
      <c s="4" r="A38" t="s">
        <v>377</v>
      </c>
      <c s="4" r="M38" t="s">
        <v>379</v>
      </c>
      <c s="4" r="N38" t="s">
        <v>392</v>
      </c>
    </row>
    <row r="39" spans="1:20">
      <c s="4" r="A39" t="s">
        <v>636</v>
      </c>
      <c s="6" r="M39" t="n">
        <v>74000</v>
      </c>
    </row>
    <row r="40" spans="1:20">
      <c s="4" r="A40" t="s">
        <v>371</v>
      </c>
    </row>
    <row r="41" spans="1:20">
      <c s="4" r="A41" t="s">
        <v>649</v>
      </c>
      <c s="5" r="L41" t="n">
        <v>250000</v>
      </c>
      <c s="6" r="R41" t="n">
        <v>100000</v>
      </c>
    </row>
    <row r="42" spans="1:20">
      <c s="4" r="A42" t="s">
        <v>367</v>
      </c>
      <c s="6" r="H42" t="n">
        <v>55384</v>
      </c>
      <c s="6" r="O42" t="n">
        <v>71875</v>
      </c>
    </row>
    <row r="43" spans="1:20">
      <c s="4" r="A43" t="s">
        <v>373</v>
      </c>
      <c s="4" r="R43" t="s">
        <v>374</v>
      </c>
    </row>
    <row r="44" spans="1:20">
      <c s="4" r="A44" t="s">
        <v>375</v>
      </c>
      <c s="4" r="R44" t="s">
        <v>376</v>
      </c>
    </row>
    <row r="45" spans="1:20">
      <c s="4" r="A45" t="s">
        <v>642</v>
      </c>
      <c s="5" r="L45" t="n">
        <v>25000</v>
      </c>
    </row>
    <row r="46" spans="1:20">
      <c s="4" r="A46" t="s">
        <v>388</v>
      </c>
      <c s="5" r="L46" t="n">
        <v>225000</v>
      </c>
    </row>
    <row r="47" spans="1:20">
      <c s="4" r="A47" t="s">
        <v>650</v>
      </c>
      <c s="6" r="L47" t="n">
        <v>250000</v>
      </c>
    </row>
    <row r="48" spans="1:20">
      <c s="4" r="A48" t="s">
        <v>377</v>
      </c>
      <c s="4" r="L48" t="s">
        <v>378</v>
      </c>
      <c s="4" r="R48" t="s">
        <v>379</v>
      </c>
    </row>
    <row r="49" spans="1:20">
      <c s="4" r="A49" t="s">
        <v>651</v>
      </c>
      <c s="4" r="L49" t="s">
        <v>386</v>
      </c>
    </row>
    <row r="50" spans="1:20">
      <c s="4" r="A50" t="s">
        <v>652</v>
      </c>
      <c s="4" r="L50" t="s">
        <v>403</v>
      </c>
    </row>
    <row r="51" spans="1:20">
      <c s="4" r="A51" t="s">
        <v>653</v>
      </c>
      <c s="7" r="L51" t="n">
        <v>0.045</v>
      </c>
    </row>
    <row r="52" spans="1:20">
      <c s="4" r="A52" t="s">
        <v>654</v>
      </c>
    </row>
    <row r="53" spans="1:20">
      <c s="4" r="A53" t="s">
        <v>649</v>
      </c>
      <c s="6" r="C53" t="n">
        <v>50000</v>
      </c>
      <c s="6" r="D53" t="n">
        <v>75000</v>
      </c>
    </row>
    <row r="54" spans="1:20">
      <c s="4" r="A54" t="s">
        <v>432</v>
      </c>
      <c s="6" r="D54" t="n">
        <v>50000</v>
      </c>
    </row>
    <row r="55" spans="1:20">
      <c s="4" r="A55" t="s">
        <v>373</v>
      </c>
      <c s="4" r="C55" t="s">
        <v>655</v>
      </c>
      <c s="4" r="D55" t="s">
        <v>460</v>
      </c>
    </row>
    <row r="56" spans="1:20">
      <c s="4" r="A56" t="s">
        <v>375</v>
      </c>
      <c s="4" r="C56" t="s">
        <v>403</v>
      </c>
      <c s="4" r="D56" t="s">
        <v>391</v>
      </c>
    </row>
    <row r="57" spans="1:20">
      <c s="4" r="A57" t="s">
        <v>377</v>
      </c>
      <c s="4" r="C57" t="s">
        <v>392</v>
      </c>
      <c s="4" r="D57" t="s">
        <v>392</v>
      </c>
    </row>
    <row r="58" spans="1:20">
      <c s="4" r="A58" t="s">
        <v>636</v>
      </c>
      <c s="6" r="C58" t="n">
        <v>48000</v>
      </c>
    </row>
    <row r="59" spans="1:20">
      <c s="4" r="A59" t="s">
        <v>656</v>
      </c>
      <c s="4" r="C59" t="s">
        <v>3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6"/>
    <col customWidth="1" max="2" min="2" width="25"/>
    <col customWidth="1" max="3" min="3" width="22"/>
    <col customWidth="1" max="4" min="4" width="36"/>
    <col customWidth="1" max="5" min="5" width="34"/>
    <col customWidth="1" max="6" min="6" width="55"/>
    <col customWidth="1" max="7" min="7" width="29"/>
    <col customWidth="1" max="8" min="8" width="12"/>
  </cols>
  <sheetData>
    <row r="1" spans="1:8">
      <c s="1" r="A1" t="s">
        <v>97</v>
      </c>
      <c s="2" r="B1" t="s">
        <v>98</v>
      </c>
      <c s="2" r="C1" t="s">
        <v>99</v>
      </c>
      <c s="2" r="D1" t="s">
        <v>100</v>
      </c>
      <c s="2" r="E1" t="s">
        <v>101</v>
      </c>
      <c s="2" r="F1" t="s">
        <v>102</v>
      </c>
      <c s="2" r="G1" t="s">
        <v>103</v>
      </c>
      <c s="2" r="H1" t="s">
        <v>96</v>
      </c>
    </row>
    <row r="2" spans="1:8">
      <c s="4" r="A2" t="s">
        <v>104</v>
      </c>
      <c s="4" r="B2" t="s">
        <v>38</v>
      </c>
      <c s="6" r="C2" t="n">
        <v>80125</v>
      </c>
      <c s="6" r="D2" t="n">
        <v>261585</v>
      </c>
      <c s="6" r="E2" t="n">
        <v>-305775</v>
      </c>
      <c s="6" r="F2" t="n">
        <v>164320</v>
      </c>
      <c s="6" r="G2" t="n">
        <v>-695953</v>
      </c>
      <c s="6" r="H2" t="n">
        <v>-495698</v>
      </c>
    </row>
    <row r="3" spans="1:8">
      <c s="4" r="A3" t="s">
        <v>105</v>
      </c>
      <c s="4" r="B3" t="s">
        <v>38</v>
      </c>
      <c s="5" r="C3" t="n">
        <v>80125000</v>
      </c>
    </row>
    <row r="4" spans="1:8">
      <c s="4" r="A4" t="s">
        <v>106</v>
      </c>
      <c s="4" r="B4" t="s">
        <v>38</v>
      </c>
      <c s="6" r="C4" t="n">
        <v>24740</v>
      </c>
      <c s="5" r="D4" t="n">
        <v>1931760</v>
      </c>
      <c s="4" r="E4" t="s">
        <v>38</v>
      </c>
      <c s="4" r="F4" t="s">
        <v>38</v>
      </c>
      <c s="4" r="G4" t="s">
        <v>38</v>
      </c>
      <c s="5" r="H4" t="n">
        <v>1956500</v>
      </c>
    </row>
    <row r="5" spans="1:8">
      <c s="4" r="A5" t="s">
        <v>107</v>
      </c>
      <c s="4" r="B5" t="s">
        <v>38</v>
      </c>
      <c s="5" r="C5" t="n">
        <v>24739555</v>
      </c>
    </row>
    <row r="6" spans="1:8">
      <c s="4" r="A6" t="s">
        <v>108</v>
      </c>
      <c s="4" r="B6" t="s">
        <v>38</v>
      </c>
      <c s="6" r="C6" t="n">
        <v>64050</v>
      </c>
      <c s="5" r="D6" t="n">
        <v>965710</v>
      </c>
      <c s="4" r="E6" t="s">
        <v>38</v>
      </c>
      <c s="4" r="F6" t="s">
        <v>38</v>
      </c>
      <c s="4" r="G6" t="s">
        <v>38</v>
      </c>
      <c s="6" r="H6" t="n">
        <v>1029760</v>
      </c>
    </row>
    <row r="7" spans="1:8">
      <c s="4" r="A7" t="s">
        <v>109</v>
      </c>
      <c s="4" r="B7" t="s">
        <v>38</v>
      </c>
      <c s="5" r="C7" t="n">
        <v>64050000</v>
      </c>
      <c s="5" r="H7" t="n">
        <v>54900000</v>
      </c>
    </row>
    <row r="8" spans="1:8">
      <c s="4" r="A8" t="s">
        <v>110</v>
      </c>
      <c s="4" r="B8" t="s">
        <v>38</v>
      </c>
      <c s="6" r="C8" t="n">
        <v>16905</v>
      </c>
      <c s="5" r="D8" t="n">
        <v>-16905</v>
      </c>
      <c s="4" r="E8" t="s">
        <v>38</v>
      </c>
      <c s="4" r="F8" t="s">
        <v>38</v>
      </c>
      <c s="4" r="G8" t="s">
        <v>38</v>
      </c>
      <c s="4" r="H8" t="s">
        <v>38</v>
      </c>
    </row>
    <row r="9" spans="1:8">
      <c s="4" r="A9" t="s">
        <v>111</v>
      </c>
      <c s="4" r="B9" t="s">
        <v>38</v>
      </c>
      <c s="5" r="C9" t="n">
        <v>16905000</v>
      </c>
    </row>
    <row r="10" spans="1:8">
      <c s="4" r="A10" t="s">
        <v>112</v>
      </c>
      <c s="4" r="B10" t="s">
        <v>38</v>
      </c>
      <c s="6" r="C10" t="n">
        <v>2000</v>
      </c>
      <c s="5" r="D10" t="n">
        <v>288000</v>
      </c>
      <c s="4" r="E10" t="s">
        <v>38</v>
      </c>
      <c s="4" r="F10" t="s">
        <v>38</v>
      </c>
      <c s="4" r="G10" t="s">
        <v>38</v>
      </c>
      <c s="6" r="H10" t="n">
        <v>290000</v>
      </c>
    </row>
    <row r="11" spans="1:8">
      <c s="4" r="A11" t="s">
        <v>113</v>
      </c>
      <c s="4" r="B11" t="s">
        <v>38</v>
      </c>
      <c s="5" r="C11" t="n">
        <v>2000000</v>
      </c>
    </row>
    <row r="12" spans="1:8">
      <c s="4" r="A12" t="s">
        <v>114</v>
      </c>
      <c s="4" r="B12" t="s">
        <v>38</v>
      </c>
      <c s="6" r="C12" t="n">
        <v>1604</v>
      </c>
      <c s="5" r="D12" t="n">
        <v>-1604</v>
      </c>
      <c s="4" r="H12" t="s">
        <v>38</v>
      </c>
    </row>
    <row r="13" spans="1:8">
      <c s="4" r="A13" t="s">
        <v>115</v>
      </c>
      <c s="4" r="B13" t="s">
        <v>38</v>
      </c>
      <c s="5" r="C13" t="n">
        <v>1604166</v>
      </c>
    </row>
    <row r="14" spans="1:8">
      <c s="4" r="A14" t="s">
        <v>116</v>
      </c>
      <c s="4" r="B14" t="s">
        <v>38</v>
      </c>
      <c s="4" r="C14" t="s">
        <v>38</v>
      </c>
      <c s="5" r="D14" t="n">
        <v>3538000</v>
      </c>
      <c s="4" r="E14" t="s">
        <v>38</v>
      </c>
      <c s="4" r="F14" t="s">
        <v>38</v>
      </c>
      <c s="4" r="G14" t="s">
        <v>38</v>
      </c>
      <c s="6" r="H14" t="n">
        <v>3538000</v>
      </c>
    </row>
    <row r="15" spans="1:8">
      <c s="4" r="A15" t="s">
        <v>117</v>
      </c>
      <c s="4" r="B15" t="s">
        <v>38</v>
      </c>
      <c s="4" r="C15" t="s">
        <v>38</v>
      </c>
      <c s="5" r="D15" t="n">
        <v>372494</v>
      </c>
      <c s="6" r="E15" t="n">
        <v>305775</v>
      </c>
      <c s="4" r="F15" t="s">
        <v>38</v>
      </c>
      <c s="4" r="G15" t="s">
        <v>38</v>
      </c>
      <c s="5" r="H15" t="n">
        <v>678269</v>
      </c>
    </row>
    <row r="16" spans="1:8">
      <c s="4" r="A16" t="s">
        <v>118</v>
      </c>
      <c s="4" r="B16" t="s">
        <v>38</v>
      </c>
      <c s="4" r="C16" t="s">
        <v>38</v>
      </c>
      <c s="6" r="D16" t="n">
        <v>408885</v>
      </c>
      <c s="4" r="E16" t="s">
        <v>38</v>
      </c>
      <c s="4" r="F16" t="s">
        <v>38</v>
      </c>
      <c s="4" r="G16" t="s">
        <v>38</v>
      </c>
      <c s="5" r="H16" t="n">
        <v>408885</v>
      </c>
    </row>
    <row r="17" spans="1:8">
      <c s="4" r="A17" t="s">
        <v>119</v>
      </c>
      <c s="4" r="B17" t="s">
        <v>38</v>
      </c>
      <c s="4" r="C17" t="s">
        <v>38</v>
      </c>
      <c s="4" r="D17" t="s">
        <v>38</v>
      </c>
      <c s="4" r="E17" t="s">
        <v>38</v>
      </c>
      <c s="6" r="F17" t="n">
        <v>-164320</v>
      </c>
      <c s="6" r="H17" t="n">
        <v>-164320</v>
      </c>
    </row>
    <row r="18" spans="1:8">
      <c s="4" r="A18" t="s">
        <v>120</v>
      </c>
      <c s="4" r="B18" t="s">
        <v>38</v>
      </c>
      <c s="4" r="H18" t="s">
        <v>38</v>
      </c>
    </row>
    <row r="19" spans="1:8">
      <c s="4" r="A19" t="s">
        <v>121</v>
      </c>
      <c s="4" r="B19" t="s">
        <v>38</v>
      </c>
      <c s="4" r="H19" t="s">
        <v>38</v>
      </c>
    </row>
    <row r="20" spans="1:8">
      <c s="4" r="A20" t="s">
        <v>122</v>
      </c>
      <c s="4" r="B20" t="s">
        <v>38</v>
      </c>
    </row>
    <row r="21" spans="1:8">
      <c s="4" r="A21" t="s">
        <v>123</v>
      </c>
      <c s="4" r="B21" t="s">
        <v>38</v>
      </c>
    </row>
    <row r="22" spans="1:8">
      <c s="4" r="A22" t="s">
        <v>124</v>
      </c>
      <c s="4" r="B22" t="s">
        <v>38</v>
      </c>
    </row>
    <row r="23" spans="1:8">
      <c s="4" r="A23" t="s">
        <v>125</v>
      </c>
      <c s="4" r="B23" t="s">
        <v>38</v>
      </c>
    </row>
    <row r="24" spans="1:8">
      <c s="4" r="A24" t="s">
        <v>126</v>
      </c>
      <c s="4" r="B24" t="s">
        <v>38</v>
      </c>
      <c s="4" r="H24" t="s">
        <v>38</v>
      </c>
    </row>
    <row r="25" spans="1:8">
      <c s="4" r="A25" t="s">
        <v>127</v>
      </c>
      <c s="4" r="B25" t="s">
        <v>38</v>
      </c>
    </row>
    <row r="26" spans="1:8">
      <c s="4" r="A26" t="s">
        <v>85</v>
      </c>
      <c s="4" r="B26" t="s">
        <v>38</v>
      </c>
      <c s="6" r="G26" t="n">
        <v>-7910903</v>
      </c>
      <c s="6" r="H26" t="n">
        <v>-7910903</v>
      </c>
    </row>
    <row r="27" spans="1:8">
      <c s="4" r="A27" t="s">
        <v>128</v>
      </c>
      <c s="4" r="B27" t="s">
        <v>38</v>
      </c>
      <c s="6" r="C27" t="n">
        <v>189424</v>
      </c>
      <c s="6" r="D27" t="n">
        <v>7747925</v>
      </c>
      <c s="4" r="E27" t="s">
        <v>38</v>
      </c>
      <c s="4" r="F27" t="s">
        <v>38</v>
      </c>
      <c s="6" r="G27" t="n">
        <v>-8606856</v>
      </c>
      <c s="5" r="H27" t="n">
        <v>-669507</v>
      </c>
    </row>
    <row r="28" spans="1:8">
      <c s="4" r="A28" t="s">
        <v>129</v>
      </c>
      <c s="4" r="B28" t="s">
        <v>38</v>
      </c>
      <c s="5" r="C28" t="n">
        <v>189423721</v>
      </c>
    </row>
    <row r="29" spans="1:8">
      <c s="4" r="A29" t="s">
        <v>106</v>
      </c>
      <c s="4" r="B29" t="s">
        <v>38</v>
      </c>
    </row>
    <row r="30" spans="1:8">
      <c s="4" r="A30" t="s">
        <v>107</v>
      </c>
      <c s="4" r="B30" t="s">
        <v>38</v>
      </c>
    </row>
    <row r="31" spans="1:8">
      <c s="4" r="A31" t="s">
        <v>108</v>
      </c>
      <c s="4" r="B31" t="s">
        <v>38</v>
      </c>
      <c s="6" r="C31" t="n">
        <v>2040</v>
      </c>
      <c s="5" r="D31" t="n">
        <v>82137</v>
      </c>
      <c s="4" r="E31" t="s">
        <v>38</v>
      </c>
      <c s="4" r="F31" t="s">
        <v>38</v>
      </c>
      <c s="4" r="G31" t="s">
        <v>38</v>
      </c>
      <c s="5" r="H31" t="n">
        <v>84177</v>
      </c>
    </row>
    <row r="32" spans="1:8">
      <c s="4" r="A32" t="s">
        <v>109</v>
      </c>
      <c s="4" r="B32" t="s">
        <v>38</v>
      </c>
      <c s="5" r="C32" t="n">
        <v>2040428</v>
      </c>
    </row>
    <row r="33" spans="1:8">
      <c s="4" r="A33" t="s">
        <v>110</v>
      </c>
      <c s="4" r="B33" t="s">
        <v>38</v>
      </c>
    </row>
    <row r="34" spans="1:8">
      <c s="4" r="A34" t="s">
        <v>111</v>
      </c>
      <c s="4" r="B34" t="s">
        <v>38</v>
      </c>
    </row>
    <row r="35" spans="1:8">
      <c s="4" r="A35" t="s">
        <v>112</v>
      </c>
      <c s="4" r="B35" t="s">
        <v>38</v>
      </c>
    </row>
    <row r="36" spans="1:8">
      <c s="4" r="A36" t="s">
        <v>113</v>
      </c>
      <c s="4" r="B36" t="s">
        <v>38</v>
      </c>
    </row>
    <row r="37" spans="1:8">
      <c s="4" r="A37" t="s">
        <v>114</v>
      </c>
      <c s="4" r="B37" t="s">
        <v>38</v>
      </c>
    </row>
    <row r="38" spans="1:8">
      <c s="4" r="A38" t="s">
        <v>115</v>
      </c>
      <c s="4" r="B38" t="s">
        <v>38</v>
      </c>
    </row>
    <row r="39" spans="1:8">
      <c s="4" r="A39" t="s">
        <v>116</v>
      </c>
      <c s="4" r="B39" t="s">
        <v>38</v>
      </c>
      <c s="4" r="C39" t="s">
        <v>38</v>
      </c>
      <c s="5" r="D39" t="n">
        <v>321669</v>
      </c>
      <c s="4" r="E39" t="s">
        <v>38</v>
      </c>
      <c s="4" r="F39" t="s">
        <v>38</v>
      </c>
      <c s="4" r="G39" t="s">
        <v>38</v>
      </c>
      <c s="5" r="H39" t="n">
        <v>321669</v>
      </c>
    </row>
    <row r="40" spans="1:8">
      <c s="4" r="A40" t="s">
        <v>117</v>
      </c>
      <c s="4" r="B40" t="s">
        <v>38</v>
      </c>
    </row>
    <row r="41" spans="1:8">
      <c s="4" r="A41" t="s">
        <v>118</v>
      </c>
      <c s="4" r="B41" t="s">
        <v>38</v>
      </c>
    </row>
    <row r="42" spans="1:8">
      <c s="4" r="A42" t="s">
        <v>119</v>
      </c>
      <c s="4" r="B42" t="s">
        <v>38</v>
      </c>
    </row>
    <row r="43" spans="1:8">
      <c s="4" r="A43" t="s">
        <v>120</v>
      </c>
      <c s="4" r="B43" t="s">
        <v>38</v>
      </c>
      <c s="6" r="C43" t="n">
        <v>20534</v>
      </c>
      <c s="5" r="D43" t="n">
        <v>319111</v>
      </c>
      <c s="4" r="E43" t="s">
        <v>38</v>
      </c>
      <c s="4" r="F43" t="s">
        <v>38</v>
      </c>
      <c s="4" r="G43" t="s">
        <v>38</v>
      </c>
      <c s="6" r="H43" t="n">
        <v>339645</v>
      </c>
    </row>
    <row r="44" spans="1:8">
      <c s="4" r="A44" t="s">
        <v>121</v>
      </c>
      <c s="4" r="B44" t="s">
        <v>38</v>
      </c>
      <c s="5" r="C44" t="n">
        <v>20532894</v>
      </c>
      <c s="5" r="H44" t="n">
        <v>66458386</v>
      </c>
    </row>
    <row r="45" spans="1:8">
      <c s="4" r="A45" t="s">
        <v>122</v>
      </c>
      <c s="4" r="B45" t="s">
        <v>38</v>
      </c>
      <c s="6" r="C45" t="n">
        <v>4617</v>
      </c>
      <c s="5" r="D45" t="n">
        <v>457067</v>
      </c>
      <c s="4" r="E45" t="s">
        <v>38</v>
      </c>
      <c s="4" r="F45" t="s">
        <v>38</v>
      </c>
      <c s="4" r="G45" t="s">
        <v>38</v>
      </c>
      <c s="6" r="H45" t="n">
        <v>461684</v>
      </c>
    </row>
    <row r="46" spans="1:8">
      <c s="4" r="A46" t="s">
        <v>123</v>
      </c>
      <c s="4" r="B46" t="s">
        <v>38</v>
      </c>
      <c s="5" r="C46" t="n">
        <v>4616840</v>
      </c>
    </row>
    <row r="47" spans="1:8">
      <c s="4" r="A47" t="s">
        <v>124</v>
      </c>
      <c s="4" r="B47" t="s">
        <v>38</v>
      </c>
      <c s="6" r="C47" t="n">
        <v>11106</v>
      </c>
      <c s="5" r="D47" t="n">
        <v>-11106</v>
      </c>
      <c s="4" r="E47" t="s">
        <v>38</v>
      </c>
      <c s="4" r="F47" t="s">
        <v>38</v>
      </c>
      <c s="4" r="G47" t="s">
        <v>38</v>
      </c>
      <c s="4" r="H47" t="s">
        <v>38</v>
      </c>
    </row>
    <row r="48" spans="1:8">
      <c s="4" r="A48" t="s">
        <v>125</v>
      </c>
      <c s="4" r="B48" t="s">
        <v>38</v>
      </c>
      <c s="5" r="C48" t="n">
        <v>11106513</v>
      </c>
    </row>
    <row r="49" spans="1:8">
      <c s="4" r="A49" t="s">
        <v>126</v>
      </c>
      <c s="4" r="B49" t="s">
        <v>38</v>
      </c>
      <c s="4" r="C49" t="s">
        <v>38</v>
      </c>
      <c s="5" r="D49" t="n">
        <v>526870</v>
      </c>
      <c s="4" r="E49" t="s">
        <v>38</v>
      </c>
      <c s="4" r="F49" t="s">
        <v>38</v>
      </c>
      <c s="4" r="G49" t="s">
        <v>38</v>
      </c>
      <c s="6" r="H49" t="n">
        <v>526870</v>
      </c>
    </row>
    <row r="50" spans="1:8">
      <c s="4" r="A50" t="s">
        <v>127</v>
      </c>
      <c s="4" r="B50" t="s">
        <v>38</v>
      </c>
      <c s="4" r="C50" t="s">
        <v>38</v>
      </c>
      <c s="6" r="D50" t="n">
        <v>-6157610</v>
      </c>
      <c s="4" r="E50" t="s">
        <v>38</v>
      </c>
      <c s="4" r="F50" t="s">
        <v>38</v>
      </c>
      <c s="4" r="G50" t="s">
        <v>38</v>
      </c>
      <c s="5" r="H50" t="n">
        <v>-6157610</v>
      </c>
    </row>
    <row r="51" spans="1:8">
      <c s="4" r="A51" t="s">
        <v>85</v>
      </c>
      <c s="4" r="B51" t="s">
        <v>38</v>
      </c>
      <c s="4" r="C51" t="s">
        <v>38</v>
      </c>
      <c s="4" r="D51" t="s">
        <v>38</v>
      </c>
      <c s="4" r="E51" t="s">
        <v>38</v>
      </c>
      <c s="4" r="F51" t="s">
        <v>38</v>
      </c>
      <c s="6" r="G51" t="n">
        <v>1632190</v>
      </c>
      <c s="5" r="H51" t="n">
        <v>1632190</v>
      </c>
    </row>
    <row r="52" spans="1:8">
      <c s="4" r="A52" t="s">
        <v>130</v>
      </c>
      <c s="4" r="B52" t="s">
        <v>38</v>
      </c>
      <c s="6" r="C52" t="n">
        <v>227721</v>
      </c>
      <c s="6" r="D52" t="n">
        <v>3286063</v>
      </c>
      <c s="4" r="E52" t="s">
        <v>38</v>
      </c>
      <c s="4" r="F52" t="s">
        <v>38</v>
      </c>
      <c s="6" r="G52" t="n">
        <v>-6974666</v>
      </c>
      <c s="6" r="H52" t="n">
        <v>-3460882</v>
      </c>
    </row>
    <row r="53" spans="1:8">
      <c s="4" r="A53" t="s">
        <v>131</v>
      </c>
      <c s="4" r="B53" t="s">
        <v>38</v>
      </c>
      <c s="5" r="C53" t="n">
        <v>2277203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2</v>
      </c>
      <c s="2" r="B1" t="s">
        <v>1</v>
      </c>
    </row>
    <row r="2" spans="1:3">
      <c s="2" r="B2" t="s">
        <v>2</v>
      </c>
      <c s="2" r="C2" t="s">
        <v>32</v>
      </c>
    </row>
    <row r="3" spans="1:3">
      <c s="3" r="A3" t="s">
        <v>133</v>
      </c>
    </row>
    <row r="4" spans="1:3">
      <c s="4" r="A4" t="s">
        <v>85</v>
      </c>
      <c s="6" r="B4" t="n">
        <v>1632190</v>
      </c>
      <c s="6" r="C4" t="n">
        <v>-7910903</v>
      </c>
    </row>
    <row r="5" spans="1:3">
      <c s="3" r="A5" t="s">
        <v>134</v>
      </c>
    </row>
    <row r="6" spans="1:3">
      <c s="4" r="A6" t="s">
        <v>81</v>
      </c>
      <c s="5" r="B6" t="n">
        <v>19600</v>
      </c>
      <c s="5" r="C6" t="n">
        <v>40000</v>
      </c>
    </row>
    <row r="7" spans="1:3">
      <c s="4" r="A7" t="s">
        <v>135</v>
      </c>
      <c s="5" r="B7" t="n">
        <v>495185</v>
      </c>
      <c s="5" r="C7" t="n">
        <v>27544</v>
      </c>
    </row>
    <row r="8" spans="1:3">
      <c s="4" r="A8" t="s">
        <v>136</v>
      </c>
      <c s="6" r="B8" t="n">
        <v>-4775161</v>
      </c>
      <c s="5" r="C8" t="n">
        <v>418930</v>
      </c>
    </row>
    <row r="9" spans="1:3">
      <c s="4" r="A9" t="s">
        <v>137</v>
      </c>
      <c s="4" r="B9" t="s">
        <v>38</v>
      </c>
      <c s="5" r="C9" t="n">
        <v>230000</v>
      </c>
    </row>
    <row r="10" spans="1:3">
      <c s="4" r="A10" t="s">
        <v>138</v>
      </c>
      <c s="6" r="B10" t="n">
        <v>84177</v>
      </c>
      <c s="5" r="C10" t="n">
        <v>760750</v>
      </c>
    </row>
    <row r="11" spans="1:3">
      <c s="4" r="A11" t="s">
        <v>139</v>
      </c>
      <c s="4" r="B11" t="s">
        <v>38</v>
      </c>
      <c s="5" r="C11" t="n">
        <v>241004</v>
      </c>
    </row>
    <row r="12" spans="1:3">
      <c s="4" r="A12" t="s">
        <v>116</v>
      </c>
      <c s="6" r="B12" t="n">
        <v>321669</v>
      </c>
      <c s="6" r="C12" t="n">
        <v>3538000</v>
      </c>
    </row>
    <row r="13" spans="1:3">
      <c s="4" r="A13" t="s">
        <v>140</v>
      </c>
      <c s="5" r="B13" t="n">
        <v>1479</v>
      </c>
      <c s="4" r="C13" t="s">
        <v>38</v>
      </c>
    </row>
    <row r="14" spans="1:3">
      <c s="3" r="A14" t="s">
        <v>141</v>
      </c>
    </row>
    <row r="15" spans="1:3">
      <c s="4" r="A15" t="s">
        <v>142</v>
      </c>
      <c s="5" r="B15" t="n">
        <v>150747</v>
      </c>
      <c s="6" r="C15" t="n">
        <v>-143259</v>
      </c>
    </row>
    <row r="16" spans="1:3">
      <c s="4" r="A16" t="s">
        <v>143</v>
      </c>
      <c s="5" r="B16" t="n">
        <v>263042</v>
      </c>
      <c s="5" r="C16" t="n">
        <v>79220</v>
      </c>
    </row>
    <row r="17" spans="1:3">
      <c s="4" r="A17" t="s">
        <v>144</v>
      </c>
      <c s="5" r="B17" t="n">
        <v>-1807072</v>
      </c>
      <c s="6" r="C17" t="n">
        <v>-2718714</v>
      </c>
    </row>
    <row r="18" spans="1:3">
      <c s="3" r="A18" t="s">
        <v>145</v>
      </c>
    </row>
    <row r="19" spans="1:3">
      <c s="4" r="A19" t="s">
        <v>146</v>
      </c>
      <c s="5" r="B19" t="n">
        <v>-12149</v>
      </c>
      <c s="4" r="C19" t="s">
        <v>38</v>
      </c>
    </row>
    <row r="20" spans="1:3">
      <c s="4" r="A20" t="s">
        <v>147</v>
      </c>
      <c s="6" r="B20" t="n">
        <v>-12149</v>
      </c>
      <c s="4" r="C20" t="s">
        <v>38</v>
      </c>
    </row>
    <row r="21" spans="1:3">
      <c s="3" r="A21" t="s">
        <v>148</v>
      </c>
    </row>
    <row r="22" spans="1:3">
      <c s="4" r="A22" t="s">
        <v>149</v>
      </c>
      <c s="4" r="B22" t="s">
        <v>38</v>
      </c>
      <c s="6" r="C22" t="n">
        <v>1956500</v>
      </c>
    </row>
    <row r="23" spans="1:3">
      <c s="4" r="A23" t="s">
        <v>118</v>
      </c>
      <c s="4" r="B23" t="s">
        <v>38</v>
      </c>
      <c s="6" r="C23" t="n">
        <v>408885</v>
      </c>
    </row>
    <row r="24" spans="1:3">
      <c s="4" r="A24" t="s">
        <v>150</v>
      </c>
      <c s="6" r="B24" t="n">
        <v>1285136</v>
      </c>
      <c s="4" r="C24" t="s">
        <v>38</v>
      </c>
    </row>
    <row r="25" spans="1:3">
      <c s="4" r="A25" t="s">
        <v>151</v>
      </c>
      <c s="5" r="B25" t="n">
        <v>-423002</v>
      </c>
      <c s="4" r="C25" t="s">
        <v>38</v>
      </c>
    </row>
    <row r="26" spans="1:3">
      <c s="4" r="A26" t="s">
        <v>152</v>
      </c>
      <c s="6" r="B26" t="n">
        <v>972000</v>
      </c>
      <c s="6" r="C26" t="n">
        <v>431875</v>
      </c>
    </row>
    <row r="27" spans="1:3">
      <c s="4" r="A27" t="s">
        <v>153</v>
      </c>
      <c s="4" r="B27" t="s">
        <v>38</v>
      </c>
      <c s="5" r="C27" t="n">
        <v>-166000</v>
      </c>
    </row>
    <row r="28" spans="1:3">
      <c s="4" r="A28" t="s">
        <v>154</v>
      </c>
      <c s="6" r="B28" t="n">
        <v>1834134</v>
      </c>
      <c s="5" r="C28" t="n">
        <v>2631260</v>
      </c>
    </row>
    <row r="29" spans="1:3">
      <c s="3" r="A29" t="s">
        <v>155</v>
      </c>
    </row>
    <row r="30" spans="1:3">
      <c s="4" r="A30" t="s">
        <v>156</v>
      </c>
      <c s="4" r="B30" t="s">
        <v>38</v>
      </c>
      <c s="5" r="C30" t="n">
        <v>947279</v>
      </c>
    </row>
    <row r="31" spans="1:3">
      <c s="4" r="A31" t="s">
        <v>157</v>
      </c>
      <c s="4" r="B31" t="s">
        <v>38</v>
      </c>
      <c s="5" r="C31" t="n">
        <v>6159</v>
      </c>
    </row>
    <row r="32" spans="1:3">
      <c s="4" r="A32" t="s">
        <v>158</v>
      </c>
      <c s="4" r="B32" t="s">
        <v>38</v>
      </c>
      <c s="5" r="C32" t="n">
        <v>-555680</v>
      </c>
    </row>
    <row r="33" spans="1:3">
      <c s="4" r="A33" t="s">
        <v>159</v>
      </c>
      <c s="4" r="B33" t="s">
        <v>38</v>
      </c>
      <c s="5" r="C33" t="n">
        <v>397758</v>
      </c>
    </row>
    <row r="34" spans="1:3">
      <c s="4" r="A34" t="s">
        <v>160</v>
      </c>
      <c s="4" r="B34" t="s">
        <v>38</v>
      </c>
      <c s="5" r="C34" t="n">
        <v>-164320</v>
      </c>
    </row>
    <row r="35" spans="1:3">
      <c s="4" r="A35" t="s">
        <v>161</v>
      </c>
      <c s="6" r="B35" t="n">
        <v>14913</v>
      </c>
      <c s="5" r="C35" t="n">
        <v>145984</v>
      </c>
    </row>
    <row r="36" spans="1:3">
      <c s="4" r="A36" t="s">
        <v>162</v>
      </c>
      <c s="5" r="B36" t="n">
        <v>235073</v>
      </c>
      <c s="5" r="C36" t="n">
        <v>89089</v>
      </c>
    </row>
    <row r="37" spans="1:3">
      <c s="4" r="A37" t="s">
        <v>163</v>
      </c>
      <c s="5" r="B37" t="n">
        <v>249986</v>
      </c>
      <c s="6" r="C37" t="n">
        <v>235073</v>
      </c>
    </row>
    <row r="38" spans="1:3">
      <c s="3" r="A38" t="s">
        <v>164</v>
      </c>
    </row>
    <row r="39" spans="1:3">
      <c s="4" r="A39" t="s">
        <v>165</v>
      </c>
      <c s="6" r="B39" t="n">
        <v>49125</v>
      </c>
      <c s="4" r="C39" t="s">
        <v>38</v>
      </c>
    </row>
    <row r="40" spans="1:3">
      <c s="4" r="A40" t="s">
        <v>166</v>
      </c>
      <c s="4" r="B40" t="s">
        <v>38</v>
      </c>
      <c s="4" r="C40" t="s">
        <v>38</v>
      </c>
    </row>
    <row r="41" spans="1:3">
      <c s="3" r="A41" t="s">
        <v>167</v>
      </c>
    </row>
    <row r="42" spans="1:3">
      <c s="4" r="A42" t="s">
        <v>122</v>
      </c>
      <c s="6" r="B42" t="n">
        <v>461684</v>
      </c>
      <c s="4" r="C42" t="s">
        <v>38</v>
      </c>
    </row>
    <row r="43" spans="1:3">
      <c s="4" r="A43" t="s">
        <v>168</v>
      </c>
      <c s="5" r="B43" t="n">
        <v>11106</v>
      </c>
      <c s="6" r="C43" t="n">
        <v>16905</v>
      </c>
    </row>
    <row r="44" spans="1:3">
      <c s="4" r="A44" t="s">
        <v>120</v>
      </c>
      <c s="5" r="B44" t="n">
        <v>339645</v>
      </c>
      <c s="4" r="C44" t="s">
        <v>38</v>
      </c>
    </row>
    <row r="45" spans="1:3">
      <c s="4" r="A45" t="s">
        <v>169</v>
      </c>
      <c s="5" r="B45" t="n">
        <v>526870</v>
      </c>
      <c s="4" r="C45" t="s">
        <v>38</v>
      </c>
    </row>
    <row r="46" spans="1:3">
      <c s="4" r="A46" t="s">
        <v>127</v>
      </c>
      <c s="6" r="B46" t="n">
        <v>6157610</v>
      </c>
      <c s="4" r="C46" t="s">
        <v>38</v>
      </c>
    </row>
    <row r="47" spans="1:3">
      <c s="4" r="A47" t="s">
        <v>170</v>
      </c>
      <c s="4" r="B47" t="s">
        <v>38</v>
      </c>
      <c s="6" r="C47" t="n">
        <v>60000</v>
      </c>
    </row>
    <row r="48" spans="1:3">
      <c s="4" r="A48" t="s">
        <v>171</v>
      </c>
      <c s="4" r="B48" t="s">
        <v>38</v>
      </c>
      <c s="5" r="C48" t="n">
        <v>1604</v>
      </c>
    </row>
    <row r="49" spans="1:3">
      <c s="4" r="A49" t="s">
        <v>172</v>
      </c>
      <c s="6" r="B49" t="n">
        <v>978723</v>
      </c>
      <c s="6" r="C49" t="n">
        <v>275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s of Other Comprehensi</vt:lpstr>
      <vt:lpstr>Statements of Shareholders' Def</vt:lpstr>
      <vt:lpstr>Statements of Cash Flows</vt:lpstr>
      <vt:lpstr>Summary of Accounting Policies</vt:lpstr>
      <vt:lpstr>Liqudity and Going Concern</vt:lpstr>
      <vt:lpstr>Prepaid Expenses</vt:lpstr>
      <vt:lpstr>Securities Available for Sale</vt:lpstr>
      <vt:lpstr>Related Party Transactions</vt:lpstr>
      <vt:lpstr>Convertible Notes Payable</vt:lpstr>
      <vt:lpstr>Common Stock</vt:lpstr>
      <vt:lpstr>Stock Warrants</vt:lpstr>
      <vt:lpstr>Discontinued Operations</vt:lpstr>
      <vt:lpstr>Commitments</vt:lpstr>
      <vt:lpstr>Income Taxes</vt:lpstr>
      <vt:lpstr>Subsequent Events</vt:lpstr>
      <vt:lpstr>Summary of Accounting Policies </vt:lpstr>
      <vt:lpstr>Summary of Accounting Policie21</vt:lpstr>
      <vt:lpstr>Convertible Notes Payable (Tabl</vt:lpstr>
      <vt:lpstr>Stock Warrants (Tables)</vt:lpstr>
      <vt:lpstr>Commitments (Tables)</vt:lpstr>
      <vt:lpstr>Income Taxes (Tables)</vt:lpstr>
      <vt:lpstr>Summary of Accouting Policies (</vt:lpstr>
      <vt:lpstr>Summary of Accounting Policie27</vt:lpstr>
      <vt:lpstr>Summary of Accounting Policie28</vt:lpstr>
      <vt:lpstr>Summary of Accounting Policie29</vt:lpstr>
      <vt:lpstr>Summary of Accounting Policie30</vt:lpstr>
      <vt:lpstr>Liquidity and Going Concern (De</vt:lpstr>
      <vt:lpstr>Prepaid Expenses (Details Narra</vt:lpstr>
      <vt:lpstr>Securities Available for Sale (</vt:lpstr>
      <vt:lpstr>Related Party Transactions (Det</vt:lpstr>
      <vt:lpstr>Convertible Notes Payable (Deta</vt:lpstr>
      <vt:lpstr>Convertible Notes Payable - Sch</vt:lpstr>
      <vt:lpstr>Convertible Notes Payable - S37</vt:lpstr>
      <vt:lpstr>Convertible Notes Payable - S38</vt:lpstr>
      <vt:lpstr>Common Stock (Details Narrative</vt:lpstr>
      <vt:lpstr>Stock Warrants (Details Narrati</vt:lpstr>
      <vt:lpstr>Stock Warrants - Schedule of De</vt:lpstr>
      <vt:lpstr>Stock Warrants - Schedule of Wa</vt:lpstr>
      <vt:lpstr>Stock Warrants - Schedule of Cl</vt:lpstr>
      <vt:lpstr>Discontinued Operations (Detail</vt:lpstr>
      <vt:lpstr>Commitments (Details Narrative)</vt:lpstr>
      <vt:lpstr>Commitments - Schedule of Offic</vt:lpstr>
      <vt:lpstr>Income Taxes (Details Narrative</vt:lpstr>
      <vt:lpstr>Income Taxes - Schedule of Defe</vt:lpstr>
      <vt:lpstr>Income Taxes - Schedule of De4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5:03:31Z</dcterms:created>
  <dcterms:modified xmlns:dcterms="http://purl.org/dc/terms/" xmlns:xsi="http://www.w3.org/2001/XMLSchema-instance" xsi:type="dcterms:W3CDTF">2015-10-13T15:03:31Z</dcterms:modified>
  <dc:title xmlns:dc="http://purl.org/dc/elements/1.1/">Untitled</dc:title>
  <dc:description xmlns:dc="http://purl.org/dc/elements/1.1/"/>
  <dc:subject xmlns:dc="http://purl.org/dc/elements/1.1/"/>
  <cp:keywords/>
  <cp:category/>
</cp:coreProperties>
</file>